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Income Taxes" sheetId="8" state="visible" r:id="rId8"/>
    <sheet xmlns:r="http://schemas.openxmlformats.org/officeDocument/2006/relationships" name="Inventory and Costs of Revenues" sheetId="9" state="visible" r:id="rId9"/>
    <sheet xmlns:r="http://schemas.openxmlformats.org/officeDocument/2006/relationships" name="Acquisitions and Business Combi"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Segment and Geographical Inform" sheetId="16" state="visible" r:id="rId16"/>
    <sheet xmlns:r="http://schemas.openxmlformats.org/officeDocument/2006/relationships" name="Subsequent Events" sheetId="17" state="visible" r:id="rId17"/>
    <sheet xmlns:r="http://schemas.openxmlformats.org/officeDocument/2006/relationships" name="Basis of Presentation and Des18" sheetId="18" state="visible" r:id="rId18"/>
    <sheet xmlns:r="http://schemas.openxmlformats.org/officeDocument/2006/relationships" name="Inventory and Costs of Revenu19" sheetId="19" state="visible" r:id="rId19"/>
    <sheet xmlns:r="http://schemas.openxmlformats.org/officeDocument/2006/relationships" name="Acquisitions and Business Com20" sheetId="20" state="visible" r:id="rId20"/>
    <sheet xmlns:r="http://schemas.openxmlformats.org/officeDocument/2006/relationships" name="Intangible Assets and Goodwill " sheetId="21" state="visible" r:id="rId21"/>
    <sheet xmlns:r="http://schemas.openxmlformats.org/officeDocument/2006/relationships" name="Debt (Tables)" sheetId="22" state="visible" r:id="rId22"/>
    <sheet xmlns:r="http://schemas.openxmlformats.org/officeDocument/2006/relationships" name="Derivative Liability (Tables)" sheetId="23" state="visible" r:id="rId23"/>
    <sheet xmlns:r="http://schemas.openxmlformats.org/officeDocument/2006/relationships" name="Fair Value of Financial Instr24" sheetId="24" state="visible" r:id="rId24"/>
    <sheet xmlns:r="http://schemas.openxmlformats.org/officeDocument/2006/relationships" name="Stockholders' Equity (Tables)" sheetId="25" state="visible" r:id="rId25"/>
    <sheet xmlns:r="http://schemas.openxmlformats.org/officeDocument/2006/relationships" name="Segment and Geographical Info26" sheetId="26" state="visible" r:id="rId26"/>
    <sheet xmlns:r="http://schemas.openxmlformats.org/officeDocument/2006/relationships" name="Basis of Presentation and Des27" sheetId="27" state="visible" r:id="rId27"/>
    <sheet xmlns:r="http://schemas.openxmlformats.org/officeDocument/2006/relationships" name="Inventory and Costs of Revenu28" sheetId="28" state="visible" r:id="rId28"/>
    <sheet xmlns:r="http://schemas.openxmlformats.org/officeDocument/2006/relationships" name="Acquisitions and Business Com29" sheetId="29" state="visible" r:id="rId29"/>
    <sheet xmlns:r="http://schemas.openxmlformats.org/officeDocument/2006/relationships" name="Acquisitions and Business Com30" sheetId="30" state="visible" r:id="rId30"/>
    <sheet xmlns:r="http://schemas.openxmlformats.org/officeDocument/2006/relationships" name="Intangible Assets and Goodwil31" sheetId="31" state="visible" r:id="rId31"/>
    <sheet xmlns:r="http://schemas.openxmlformats.org/officeDocument/2006/relationships" name="Intangible Assets and Goodwil32" sheetId="32" state="visible" r:id="rId32"/>
    <sheet xmlns:r="http://schemas.openxmlformats.org/officeDocument/2006/relationships" name="Intangible Assets and Goodwil33" sheetId="33" state="visible" r:id="rId33"/>
    <sheet xmlns:r="http://schemas.openxmlformats.org/officeDocument/2006/relationships" name="Debt (Details)" sheetId="34" state="visible" r:id="rId34"/>
    <sheet xmlns:r="http://schemas.openxmlformats.org/officeDocument/2006/relationships" name="Debt (Details Narrative)" sheetId="35" state="visible" r:id="rId35"/>
    <sheet xmlns:r="http://schemas.openxmlformats.org/officeDocument/2006/relationships" name="Derivative Liability (Details)" sheetId="36" state="visible" r:id="rId36"/>
    <sheet xmlns:r="http://schemas.openxmlformats.org/officeDocument/2006/relationships" name="Derivative Liability (Details N"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N" sheetId="42" state="visible" r:id="rId42"/>
    <sheet xmlns:r="http://schemas.openxmlformats.org/officeDocument/2006/relationships" name="Segment and Geographical Info43" sheetId="43" state="visible" r:id="rId43"/>
    <sheet xmlns:r="http://schemas.openxmlformats.org/officeDocument/2006/relationships" name="Segment and Geographical Info44" sheetId="44" state="visible" r:id="rId44"/>
    <sheet xmlns:r="http://schemas.openxmlformats.org/officeDocument/2006/relationships" name="Segment and Geographical Info45" sheetId="45" state="visible" r:id="rId45"/>
    <sheet xmlns:r="http://schemas.openxmlformats.org/officeDocument/2006/relationships" name="Segment and Geographical Info46" sheetId="46" state="visible" r:id="rId46"/>
  </sheets>
  <definedNames/>
  <calcPr calcId="124519" fullCalcOnLoad="1"/>
</workbook>
</file>

<file path=xl/sharedStrings.xml><?xml version="1.0" encoding="utf-8"?>
<sst xmlns="http://schemas.openxmlformats.org/spreadsheetml/2006/main" uniqueCount="372">
  <si>
    <t>Document and Entity Information - shares</t>
  </si>
  <si>
    <t>6 Months Ended</t>
  </si>
  <si>
    <t>Jun. 30, 2017</t>
  </si>
  <si>
    <t>Aug. 10, 2017</t>
  </si>
  <si>
    <t>Document And Entity Information</t>
  </si>
  <si>
    <t>Entity Registrant Name</t>
  </si>
  <si>
    <t>Youngevity International,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YGYI</t>
  </si>
  <si>
    <t>Entity Common Stock, Shares Outstanding</t>
  </si>
  <si>
    <t>Document Fiscal Period Focus</t>
  </si>
  <si>
    <t>Q2</t>
  </si>
  <si>
    <t>Document Fiscal Year Focus</t>
  </si>
  <si>
    <t>Condensed Consolidated Balance Sheets (Unaudited) - USD ($) $ in Thousands</t>
  </si>
  <si>
    <t>Dec. 31, 2016</t>
  </si>
  <si>
    <t>Current Assets</t>
  </si>
  <si>
    <t>Cash and cash equivalents</t>
  </si>
  <si>
    <t>Accounts receivable, due from factoring company</t>
  </si>
  <si>
    <t>Trade accounts receivable, net</t>
  </si>
  <si>
    <t>Income tax receivable</t>
  </si>
  <si>
    <t>Inventory, net</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distributor compensation</t>
  </si>
  <si>
    <t>Accrued expenses</t>
  </si>
  <si>
    <t>Deferred revenues</t>
  </si>
  <si>
    <t>Other current liabilities, net</t>
  </si>
  <si>
    <t>Capital lease payable</t>
  </si>
  <si>
    <t>Notes payable</t>
  </si>
  <si>
    <t>Warrant derivative liability</t>
  </si>
  <si>
    <t>Contingent acquisition debt</t>
  </si>
  <si>
    <t>Total current liabilities</t>
  </si>
  <si>
    <t>Capital lease payable, net of current portion</t>
  </si>
  <si>
    <t>Notes payable, net of current portion</t>
  </si>
  <si>
    <t>Convertible notes payable, net of debt discount</t>
  </si>
  <si>
    <t>[1]</t>
  </si>
  <si>
    <t>Contingent acquisition debt, net of current portion</t>
  </si>
  <si>
    <t>Total liabilities</t>
  </si>
  <si>
    <t>Commitments and contingencies, Note 1</t>
  </si>
  <si>
    <t xml:space="preserve"> </t>
  </si>
  <si>
    <t>Stockholders' Equity</t>
  </si>
  <si>
    <t>Convertible Preferred Stock, $0.001 par value: 5,000,000 shares authorized; 161,135 shares issued and outstanding at June 30, 2017 and December 31, 2016</t>
  </si>
  <si>
    <t>Common Stock, $0.001 par value: 50,000,000 shares authorized; 19,668,166 and 19,634,345 shares issued and outstanding at June 30, 2017 and December 31, 2016, respectively (1)</t>
  </si>
  <si>
    <t>Additional paid-in capital</t>
  </si>
  <si>
    <t>Accumulated deficit</t>
  </si>
  <si>
    <t>Accumulated other comprehensive loss</t>
  </si>
  <si>
    <t>Total stockholders' equity</t>
  </si>
  <si>
    <t>Total Liabilities and Stockholders' Equity</t>
  </si>
  <si>
    <t>Principal amounts are net of unamortized debt discounts and issuance costs of $3,226,000 as of March 31, 2017 and $3,611,000 as of December 31, 2016.</t>
  </si>
  <si>
    <t>Condensed Consolidated Balance Sheets (Parenthetical) - $ / shares</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loss) income</t>
  </si>
  <si>
    <t>Interest expense, net</t>
  </si>
  <si>
    <t>Change in fair value of warrant derivative liability</t>
  </si>
  <si>
    <t>Total other expense</t>
  </si>
  <si>
    <t>(Loss) income before income taxes</t>
  </si>
  <si>
    <t>Income tax (benefit) provision</t>
  </si>
  <si>
    <t>Net (loss) income</t>
  </si>
  <si>
    <t>Preferred stock dividends</t>
  </si>
  <si>
    <t>Net (loss) income attributable to common stockholders</t>
  </si>
  <si>
    <t>Net (loss) income per share, basic</t>
  </si>
  <si>
    <t>Net (loss) income per share, diluted</t>
  </si>
  <si>
    <t>Weighted average shares outstanding, basic</t>
  </si>
  <si>
    <t>Weighted average shares outstanding, diluted</t>
  </si>
  <si>
    <t>Condensed Consolidated Statements of Comprehensive Loss (Unaudited) - USD ($) $ in Thousands</t>
  </si>
  <si>
    <t>Condensed Consolidated Statements Of Comprehensive Income Loss</t>
  </si>
  <si>
    <t>Foreign currency translation</t>
  </si>
  <si>
    <t>Total other comprehensive loss</t>
  </si>
  <si>
    <t>Comprehensive loss</t>
  </si>
  <si>
    <t>Condensed Consolidated Statements of Cash Flows (Unaudited) - USD ($) $ in Thousands</t>
  </si>
  <si>
    <t>Cash Flows from Operating Activities:</t>
  </si>
  <si>
    <t>Adjustments to reconcile net (loss) income to net cash provided by operating activities:</t>
  </si>
  <si>
    <t>Depreciation and amortization</t>
  </si>
  <si>
    <t>Stock based compensation expense</t>
  </si>
  <si>
    <t>Amortization of deferred financing costs</t>
  </si>
  <si>
    <t>Amortization of prepaid advisory fees</t>
  </si>
  <si>
    <t>Stock issuance for services</t>
  </si>
  <si>
    <t>Amortization of debt discount</t>
  </si>
  <si>
    <t>Amortization of warrant issuance costs</t>
  </si>
  <si>
    <t>Expenses allocated in profit sharing agreement</t>
  </si>
  <si>
    <t>Change in fair value of contingent acquisition debt</t>
  </si>
  <si>
    <t>Changes in operating assets and liabilities, net of effect from business combinations:</t>
  </si>
  <si>
    <t>Accounts receivable</t>
  </si>
  <si>
    <t>Inventory</t>
  </si>
  <si>
    <t>Income taxes receivable</t>
  </si>
  <si>
    <t>Accrued expenses and other liabilities</t>
  </si>
  <si>
    <t>Net Cash Used In Operating Activities</t>
  </si>
  <si>
    <t>Cash Flows from Investing Activities:</t>
  </si>
  <si>
    <t>Acquisitions, net</t>
  </si>
  <si>
    <t>Purchases of property and equipment</t>
  </si>
  <si>
    <t>Net Cash Used in Investing Activities</t>
  </si>
  <si>
    <t>Cash Flows from Financing Activities:</t>
  </si>
  <si>
    <t>Proceeds from the exercise of stock options</t>
  </si>
  <si>
    <t>Proceeds from factoring company</t>
  </si>
  <si>
    <t>Payments of notes payable, net</t>
  </si>
  <si>
    <t>Payments of contingent acquisition debt</t>
  </si>
  <si>
    <t>Payments of capital leases</t>
  </si>
  <si>
    <t>Repurchase of common stock</t>
  </si>
  <si>
    <t>Net Cash Provided by (Used in) Financing Activities</t>
  </si>
  <si>
    <t>Foreign Currency Effect on Cash</t>
  </si>
  <si>
    <t>Net increase (decrease) in cash and cash equivalents</t>
  </si>
  <si>
    <t>Cash and Cash Equivalents, Beginning of Period</t>
  </si>
  <si>
    <t>Cash and Cash Equivalents, End of Period</t>
  </si>
  <si>
    <t>Supplemental Disclosures of Cash Flow Information Cash paid during the period for:</t>
  </si>
  <si>
    <t>Interest</t>
  </si>
  <si>
    <t>Income taxes</t>
  </si>
  <si>
    <t>Supplemental Disclosures of Noncash Investing and Financing Activities</t>
  </si>
  <si>
    <t>Purchases of property and equipment funded by capital leases</t>
  </si>
  <si>
    <t>Acquisitions of net assets in exchange for contingent acquisition debt (see Note 4)</t>
  </si>
  <si>
    <t>Basis of Presentation and Description of Business</t>
  </si>
  <si>
    <t>Notes to Financial Statements</t>
  </si>
  <si>
    <t>Basis of Presentation 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 The statements presented as of June 30,
2017 and for the three and six months ended June 30, 2017 and 2016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6. The results for interim periods are
not necessarily indicative of the results for the entire year. Youngevity International, Inc. (the “Company”)
consolidates all wholly-owned subsidiaries. All significant intercompany accounts and transactions have been eliminated in consolidation. Certain reclassifications have been made
to conform to the current year presentations including the Company’s adoption of Accounting Standards Update (“ASU”)
2015-17 pertaining to the presentation of deferred tax assets and liabilities as noncurrent with retrospective application effective
January 1, 2017. This resulted in a reclassification from deferred tax assets, net current
to deferred tax assets, net long-term deferred tax assets, net long-term As previously reported on the Annual Report
on Form 10-K/A for the year ended December 31, 2016 filed with the Securities and Exchange Commission on August 14, 2017, the Company
restated the interim Consolidated Statement of Cash Flows for the quarter ended June 30, 2016 previously filed by the Company
in its quarterly report on Form 10-Q for the same period. This was due to an error in the presentation of cash flow activity under
the Company’s factoring facility. The current report for the quarter ended June 30, 2017 reflects the restated numbers for
the six months ended June 30, 2016. Nature of Business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2400 Boswell LLC, MK Collaborative LLC, Youngevity Global LLC and the wholly-owned foreign subsidiaries
Youngevity Australia Pty. Ltd., Youngevity NZ, Ltd., Siles Plantation Family Group S.A. (“Siles”), located in
Nicaragua, Youngevity Mexico S.A. de CV, Youngevity Israel, Ltd., Youngevity Russia, LLC, Youngevity Colombia S.A.S, Youngevity
International Singapore Pte. Ltd., Mialisia Canada, Inc., Legacy for Life Limited (Hong Kong), BellaVita Group LLC; Taiwan, Hong
Kong, Singapore, Indonesia, Malaysia and Japan. The Company also operates subsidiary branches
of Youngevity Global LLC in the Philippines and Taiwan. Reverse Stock Split On June 5, 2017, the Company filed a certificate
to amend its Articles of Incorporation to effect a reverse split on a one-for-twenty basis (the “Reverse Split”), whereby,
every twenty shares of the Company’s common stock, par value $0.001 per share (the “Common Stock or “common stock”),
were exchanged for one share of its common stock. The Reverse Split became effective on June 7, 2017. All common stock share and
per share amounts have been adjusted to reflect retrospective application of the Reverse Split, unless otherwise indicated. The
Common Stock began trading on a reverse split basis at the market opening on June 8, 2017. NASDAQ Listing Effective June 21, 2017, the Common Stock
began trading on the NASDAQ Stock Market LLC’s NASDAQ Capital Market, under the symbol “YGYI”. Prior to the Company’s
uplisting to NASDAQ the Company’s common stock had been traded on the OTCQX market.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densed consolidated financial statements. Estimates and assumptions
are reviewed periodically and the effects of revisions are reflected prospectively in the period they occur. Liquidity We believe that current cash balances, future
cash provided by operations, and available amounts under our accounts receivable factoring agreement will be sufficient to cover
our operating and capital needs in the ordinary course of business for at least the next twelve months as of August 14, 2017. Though our operations are currently meeting
our working capital requirements, if we experience an adverse operating environment or unusual capital expenditure requirements,
or if we continue our expansion internationally or through acquisitions, additional financing may be required. No assurance can
be given, however, that additional financing, if required, would be available on favorable terms. We might also require or seek
additional financing for the purpose of expanding into new markets, growing our existing markets, or for other reasons. Such financing
may include the use of additional debt or the sale of additional equity securities. Any financing which involves the sale of equity
securities or instruments that are convertible into equity securities could result in immediate and possibly significant dilution
to our existing shareholders. Cash and Cash Equivalents The Company considers only its monetary
liquid assets with original maturities of three months or less as cash and cash equivalents. Earning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and Common Stock associated with the Company's convertible
notes based on the average stock price for each period using the treasury stock method. Since the Company incurred a loss for the
three and six months ended June 30, 2017, 5,282,208 common share equivalents were not included in the weighted-average calculations
since their effect would have been anti-dilutive. The Company incurred a loss for the three
months ended June 30, 2016, and therefore, 4,866,703 common share equivalents including potential convertible shares of Common
Stock associated with the Company's convertible notes were not included in the weighted-average calculation since their effect
would have been anti-dilutive. The incremental dilutive common share equivalents were 1,380,915 for the six months ended June 30,
2016. Income and loss per share amounts and weighted
average shares outstanding for all periods have been retroactively adjusted to reflect the Company’s 1-for-20 Reverse Split,
which was effective June 7, 2017. Stock Based Compensation 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Factoring Agreement The Company has a factoring agreement (“Factoring
Agreement”) with Crestmark Bank (“Crestmark”) related to the Company’s accounts receivable resulting from
sales of certain products within its commercial coffee segment. Effective May 1, 2016, the Company entered into a third amendment
to the factoring agreement (“Agreement”). Under the terms of the Agreement, all new receivables assigned to Crestmark
shall be “Client Risk Receivables” and no further credit approvals will be provided by Crestmark. Additionally, the
Agreement expands the factoring facility to include advanced borrowings against eligible inventory up to 50% of landed cost of
finished goods inventory that meet certain criteria, not to exceed the lesser of $1,000,000 or 85% of the value of the accounts
receivables already advanced with a maximum overall borrowing of $3,000,000. Interest accrues on the outstanding balance and a
factoring commission is charged for each invoice factored which is calculated as the greater of $5.00 or 0.75% to 0.875% of the
gross invoice amount and is recorded as interest expense. In addition, the Company and the Company’s CEO, Mr. Wallach have
entered into a Guaranty and Security Agreement with Crestmark Bank guaranteeing payments in the event that CLR were to default.
This Agreement is effective until February 1, 2019. The Company accounts for the sale of receivables
under the Factoring Agreement as secured borrowings with a pledge of the subject inventories and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2,743,000 and $1,078,000 as of June 30, 2017 and December
31, 2016, respectively, reflects the related collateralized accounts. The Company's outstanding liability related
to the Factoring Agreement was approximately $2,942,000 and $1,290,000 as of June 30, 2017 and December 31, 2016, respectively,
and is included in other current liabilities on the condensed consolidated balance sheets. Plantation Costs The Company’s commercial coffee segment
CLR includes the results of the Siles Plantation Family Group (“Siles”), which is a 50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As of December 31, 2016, the inventory related
to the 2016 harvest was $112,000. As of June 30, 2017, all previously harvested coffee from the 2016 harvest had been sold. In April 2017, the Company completed the
2017 harvest in Nicaragua and approximately $552,000 of deferred harvest costs were reclassified as inventory during the quarter
ended June 30, 2017. The remaining inventory as of June 30, 2017 is $391,000. Costs associated with the 2018 harvest as
of June 30, 2017 total approximately $100,000 and are included in prepaid expenses and other current assets as deferred harvest
costs on the Company’s condensed consolidated balance sheets. Related Party Transactions Richard Renton Richard Renton is a member of the Board
of Directors and owns and operates with his wife Roxanna Renton, Northwest Nutraceuticals, Inc., a supplier of certain inventory
items sold by the Company. The Company made purchases of approximately $59,000 and $16,000 from Northwest Nutraceuticals Inc.,
for the three months ended June 30, 2017 and 2016, respectively, and $81,000 and $50,000 for the six months ended June 30, 2017
and 2016, respectively. In addition, Mr. Renton and his wife are distributors of the Company and can earn commissions on product
sales. Other Relationships Hernandez, Hernandez, Export Y Company The Company’s coffee segment, CLR,
is associated with Hernandez, Hernandez, Export Y Company (“H&amp;H”), a Nicaragua company, through sourcing arrangements
to procure Nicaraguan green coffee beans and in March 2014 as part of the Siles acquisition, CLR engaged the owners of H&amp;H
as employees to manage Siles. The Company made purchases of approximately $912,000 and $2,900,000 from this supplier for the three
months ended June 30, 2017 and 2016, respectively and $1,327,000 and $4,700,000 for the six months ended June 30, 2017 and 2016,
respectively. In addition, CLR sold approximately $1,056,000
and $1,500,000 for the three months ended June 30, 2017 and 2016, respectively and $1,547,000 and $2,200,000 for the six months
ended June 30, 2017 and 2016, respectively, of green coffee beans to H&amp;H Coffee Group Export, a Florida based company which
is affiliated with H&amp;H. In March 2017, the Company entered a settlement
agreement and release with H&amp;H Coffee Group Export pursuant to which it was agreed that $150,000 owed to H&amp;H Coffee Group
Export for services that had been rendered would be settled by the issuance of Common Stock. During the three months ended June
30, 2017, the Company issued to H&amp;H Coffee Group Export 27,500 shares of Common Stock in accordance with this agreement.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relates to a Sourcing and Supply Agreement with H&amp;H. Revenue Recognition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 Deferred Revenues and Costs 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June 30, 2017 and December 31, 2016, the balance in deferred revenues was approximately
$1,848,000 and $1,870,000 respectively, of which the portion attributable to Heritage Makers was approximately $1,623,000 and $1,662,000,
respectively. The remaining balance of approximately $225,000 and $208,000 as of June 30, 2017 and December 31, 2016, related
primarily to the Company’s 2017 conventions, respectively, whereby attendees pre-enroll in the events and the Company does
not recognize this revenue until the conventions occur. Deferred costs relate to Heritage Makers
prepaid commissions that are recognized in expense at the time the related revenue is recognized. As of June 30, 2017 and December
31, 2016, the balance in deferred costs was approximately $377,000 and $415,000 respectively, and was included in prepaid expenses
and current assets. Commitments and Contingencies We are, from time to time, the subject of
claims and suits arising out of matters occurring during the operation of our business. We are not presently party to any legal
proceedings that, if determined adversely to us, would individually or taken together have a material adverse effect on our business,
operating results, financial condition or cash flows. Regardless of the outcome, current legal proceedings are having an adverse
impact on us because of litigation costs, diversion of management resources and other factors. Recently Issued Accounting Pronouncements In October 2016, the FASB issued Accounting
Standard Update ("ASU") 2016-17, Consolidation (Topic 810): Interests Held through Related Parties That Are under Common
Control.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is ASU was effective for fiscal
years beginning after December 15, 2016, and early adoption was not permitted. The Company adopted ASU 2016-17 effective the quarter
ended March 31, 2017. The adoption of ASU 2016-17 did not have a significant impact on its consolidated financial statements. In February 2016, the FASB issued ASU 2016-02,
Leases (Topic 842). The standard requires lessees to recognize lease assets and lease liabilities on the balance sheet and requires
expanded disclosures about leasing arrangements. The Company expects to adopt the standard no later than January 1, 2019. The Company
is currently assessing the impact that the new standard will have on the Company’s consolidated financial statements, which
will consist primarily of a balance sheet gross up of our operating leases. The Company has not evaluated the impact this new standard
will have on its consolidated financial statements; however it is expected to gross-up the consolidated balance sheet as a result
of recognizing a lease asset along with a similar lease liability.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required the Company to adopt the new guidance in
the first quarter of fiscal 2017. Early adoption was permitted for financial statements that have not been previously issued and
may be applied on either a prospective or retrospective basis. The Company adopted ASU 2015-17 effective the quarter ended March
31, 2017. The adoption of ASU 2015-17 did not have a significant impact on its consolidated financial statements other than the
netting of current and long-term deferred tax assets and liabilities in the non-current section of the balance sheet and footnote
disclosure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nd we do not plan to early adopt. The Company has not yet selected a transition
method and the Company is currently evaluating the effect that the updated standard will have on its consolidated financial statements
and related disclosures.</t>
  </si>
  <si>
    <t>Income Taxes</t>
  </si>
  <si>
    <t xml:space="preserve">The Company accounts for income taxes in accordance
with ASC Topic 740, “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 </t>
  </si>
  <si>
    <t>Inventory and Costs of Revenues</t>
  </si>
  <si>
    <t xml:space="preserve">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As of
June 30, 2017
December 31, 2016
Finished goods $ 10,962 $ 11,550
Raw materials 10,776 11,006
21,738 22,556
Reserve for excess and obsolete (1,064 ) (1,064 )
Inventory, net $ 20,674 $ 21,492 Cost of revenues includes the cost of inventory,
shipping and handling costs, royalties associated with certain products, transaction banking costs, warehouse labor costs and depreciation
on certain assets. </t>
  </si>
  <si>
    <t>Acquisitions and Business Combinations</t>
  </si>
  <si>
    <t xml:space="preserve">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During the six months ended June 30, 2017, the
Company entered into two acquisitions, which are detailed below. The acquisitions were conducted in an effort to expand the Company’s
distributor network, enhance and expand its product portfolio, and diversify its product mix. As such, the major purpose for all
of the business combinations was to increase revenue and profitability. The acquisitions were structured as asset purchases which
resulted in the recognition of certain intangible assets. BellaVita Group, LLC Effective March 1, 2017, the Company acquired
certain assets of BellaVita Group, LLC “BellaVita” a direct sales company and producer of health and beauty products
with locations and customers primarily in the Asian market. The contingent consideration’s estimated
fair value at the date of acquisition was $1,750,000 as determined by management using a discounted cash flow methodology. The
acquisition related costs, such as legal costs and other professional fees were minimal and expensed as incurred. In addition,
the Company has assumed certain liabilities in accordance with the agreement. The Company is obligated to make monthly payments
based on a percentage of the BellaVita distributor revenue derived from sales of the Company’s products and a percentage
of royalty revenue derived from sales of BellaVita products until the earlier of the date that is twelve (12) years from the closing
date or such time as the Company has paid to BellaVita aggregate cash payments of the BellaVita distributor revenue and royalty
revenue equal to a predetermined maximum aggregate purchase price.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is as follows (in thousands):
Distributor organization $ 825
Customer-related intangible 525
Trademarks and trade name 400
Total purchase price $ 1,750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BellaVita acquisition,
included in the condensed consolidated statements of operations for the three and six months ended June 30, 2017 was approximately
$620,000 and $872,000, respectively. The pro-forma effect assuming the business combination
with BellaVita discussed above had occurred at the beginning of the year is not presented as the information was not available. Ricolife, LLC Effective March 1, 2017, the Company acquired
certain assets of Ricolife, LLC “Ricolife” a direct sales company and producer of teas with health benefits contained
within its tea formulas. The contingent consideration’s estimated
fair value at the date of acquisition was $920,000 as determined by management using a discounted cash flow methodology. The acquisition
related costs, such as legal costs and other professional fees were minimal and expensed as incurred. In addition, the Company
has assumed certain liabilities in accordance with the agreement. The Company is obligated to make monthly payments
based on a percentage of the Ricolife distributor revenue derived from sales of the Company’s products and a percentage of
royalty revenue derived from sales of Ricolife products until the earlier of the date that is twelve (12) years from the closing
date or such time as the Company has paid to Ricolife aggregate cash payments of the Ricolife distributor revenue and royalty revenue
equal to a predetermined maximum aggregate purchase price.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is as follows (in thousands):
Distributor organization $ 440
Customer-related intangible 280
Trademarks and trade name 200
Total purchase price $ 920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Ricolife acquisition,
included in the condensed consolidated statements of operations for the three and six months ended June 30, 2017 was approximately
$351,000 and $415,000, respectively. The pro-forma effect assuming the business combination
with Ricolife discussed above had occurred at the beginning of the year is not presented as the information was not available. </t>
  </si>
  <si>
    <t>Intangible Assets and Goodwill</t>
  </si>
  <si>
    <t xml:space="preserve">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June 30, 2017 December 31, 2016
Cost
Accumulated Amortization Net Cost
Accumulated Amortization Net
Distributor organizations $ 14,195 $ 7,779 $ 6,416 $ 12,930 $ 7,162 $ 5,768
Trademarks and trade names 5,994 988 5,006 5,394 815 4,579
Customer relationships 8,651 4,136 4,515 7,846 3,642 4,204
Internally developed software 720 408 312 720 357 363
Intangible assets $ 29,560 $ 13,311 $ 16,249 $ 26,890 $ 11,976 $ 14,914 Amortization expense related to intangible assets
was approximately $690,000 and $605,000 for the three months ended June 30, 2017 and 2016, respectively. Amortization expense related
to intangible assets was approximately $1,335,000 and $1,209,000 for the six months ended June 30, 2017 and 2016, respectively.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June 30, 2017 and December 31, 2016 was $6,323,000. There were no
triggering events indicating impairment of goodwill or intangible assets during the three and six months ended June 30, 2017 and
2016. Goodwill intangible assets consist of the following (in thousands):
June 30, 2017
December 31, 2016
Goodwill, commercial coffee $ 3,314 $ 3,314
Goodwill, direct selling 3,009 3,009
Total goodwill $ 6,323 $ 6,323 </t>
  </si>
  <si>
    <t>Debt</t>
  </si>
  <si>
    <t xml:space="preserve">Convertible Notes Payable Our total convertible notes payable as of June
30, 2017, net of debt discount outstanding consisted of the amount set forth in the following table (in thousands):
June 30, 2017
December 31, 2016
8% Convertible Notes due July and August 2019 (July 2014 Private Placement) (1) $ 2,771 $ 2,296
8% Convertible Notes due October and November 2018 (November 2015 Private Placement) (2) 7,051 6,999
Net debt issuance costs (724 ) (968 )
Total convertible notes payable, net of debt discount (3) $ 9,098 $ 8,327
(1) Principal amount of $4,750,000 is net of unamortized debt discounts of $1,979,000 as of June 30, 2017 and $2,454,000 as of December 31, 2016.
(2) Principal amount of approximately $7,188,000 is net of unamortized debt discounts of $137,000 as of June 30, 2017 and $189,000 as of December 31, 2016.
(3) Principal amounts are net of unamortized debt discounts and issuance costs of $2,840,000 as of June 30, 2017 and $3,611,000 as of December 31, 2016. (See Note 11 Subsequent Events, “July 2017 Private Placement” below.) July 2014 Private Placement Between July 31, 2014 and September 10, 2014
the Company entered into Note Purchase Agreements (the “Note” or “Notes”) related to its private placement
offering (“2014 Private Placement”) with seven accredited investors pursuant to which the Company raised aggregate
gross proceeds of $4,750,000 and sold units consisting of five (5) year senior secured convertible Notes in the aggregate principal
amount of $4,750,000 that are convertible into 678,568 shares of our Common Stock, at a conversion price of $7.00 per share, and
warrants to purchase 929,346 shares of Common Stock at an exercise price of $4.60 per share. The Notes bear interest at a rate
of eight percent (8%) per annum and interest is paid quarterly in arrears with all principal and unpaid interest due between July
and September 2019. As of June 30, 2017 and December 31, 2016 the principal amount of $4,750,000 remains outstanding. The Company recorded debt discounts of $4,750,000
related to the beneficial conversion feature of $1,053,000 and a debt discount of $3,697,000 related to the detachable warrants
discount. The beneficial conversion feature discount and the detachable warrants discount are amortized to interest expense over
the life of the Notes. As of June 30, 2017 and December 31, 2016 the remaining balances of the debt discounts is approximately
$1,979,000 and $2,454,000, respectively. The quarterly amortization of the issuance costs is approximately $238,000 and is recorded
as interest expense. With respect to the aggregate offering, the
Company paid $490,000 in expenses including placement agent fees. The issuance costs are amortized to interest expense over
the term of the Notes. As of June 30, 2017 and December 31, 2016 the remaining balances of the issuance cost is approximately $204,000
and $253,000, respectively. The quarterly amortization of the issuance costs is approximately $25,000 and is recorded as interest
expense. Unamortized debt discounts and issuance costs
are included with convertible notes payable, net of debt discount on the condensed consolidated balance sheets. November 2015 Private Placement Between October 13, 2015 and November 25, 2015
the Company entered into Note Purchase Agreements (the “Note” or “Notes”) related to its private placement
offering (“November 2015 Private Placement”) with three (3) accredited investors pursuant to which the Company raised
cash proceeds of $3,187,500 in the offering and converted $4,000,000 of debt from the January 2015 Private Placement to this offering
in consideration of the sale of aggregate units consisting of three-year senior secured convertible Notes in the aggregate principal
amount of $7,187,500, convertible into 1,026,784 shares of Common Stock, at a conversion price of $7.00 per share, subject to adjustment
as provided therein; and five-year Warrants exercisable to purchase 479,166 shares of the Company’s common stock at a price
per share of $9.00. The Notes bear interest at a rate of eight percent (8%) per annum and interest is paid quarterly in arrears
with all principal and unpaid interest due at maturity on October 12, 2018. As of June 30, 2017 and December 31, 2016 the principal
amount of $7,187,500 remains outstanding. (See Note 11 Subsequent Events, “July 2017 Private Placement” below.) The Company recorded debt discounts of $309,000
related to the beneficial conversion feature of $15,000 and a debt discount of $294,000 related to the detachable warrants discount.
The beneficial conversion feature discount and the detachable warrants discount are amortized to interest expense over the life
of the Notes. As of June 30, 2017 and December 31, 2016 the remaining balances of the debt discounts is approximately $137,000
and $189,000 respectively. The quarterly amortization of the issuance costs is approximately $26,000 and is recorded as interest
expense. With respect to the aggregate offering, the
Company paid $786,000 in expenses including placement agent fees. The issuance costs are amortized to interest expense over
the term of the Notes. As of June 30, 2017 and December 31, 2016 the remaining balances of the issuance cost is approximately $349,000
and $480,000, respectively. The quarterly amortization of the issuance costs is approximately $65,000 and is recorded as interest
expense. In addition the Company issued warrants to the
placement agent in connection with the Notes which were valued at approximately $384,000. These warrants were not protected against
down-round financing and accordingly, were classified as equity instruments and corresponding deferred issuance costs are amortized
over the term of the Notes. As of June 30, 2017 and December 31, 2016, the remaining balance of the warrant issuance costs is approximately
$171,000 and $235,000, respectively. The quarterly amortization of the warrant issuance costs is approximately $32,000 and is recorded
as interest expense. Unamortized debt discounts and issuance costs
are included with convertible notes payable, net of debt discount on the condensed consolidated balance sheets. </t>
  </si>
  <si>
    <t>Derivative Liability</t>
  </si>
  <si>
    <t xml:space="preserve">The Company accounted for the warrants
issued in conjunction with our November 2015 and July 2014 Private Placements in accordance with the accounting guidance for derivatives
ASC Topic 815. Th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The Company determined the warrants issued to the investors that
relate to Notes are ineligible for equity classification due to anti-dilution provisions set forth therein. Warrants classified as derivative liabilities
are recorded at their estimated fair value (see Note 8, below) at the issuance date and are revalued at each subsequent reporting
date. The Company will continue to revalue the derivative liability on each subsequent balance sheet date until the securities
to which the derivative liabilities relate are exercised or expire. The estimated fair value of the outstanding
warrant liabilities was $4,076,000 and $3,345,000 as of June 30, 2017 and December 31, 2016, respectively. Increases or decreases in fair value of the
derivative liability are included as a component of total other expense in the accompanying condensed consolidated statements
of operations for the respective period. The changes to the derivative liability for warrants resulted in an increase
to the liability of approximately $1,341,000 for the three months ended June 30, 2017 compared to an increase to the liability
of approximately $484,000 for the three months ended June 30, 2016. For the six months ended June 30, 2017 the liability increased
by approximately $731,000 compared to a decrease of approximately $166,000 for the six months ended June 30, 2016. Various factors are considered in the pricing
models the Company uses to value the warrants, including its current stock price, the remaining life of the warrants, the volatility
of its stock price, and the risk free interest rate. Future changes in these factors may have a significant impact on the computed
fair value of the warrant liability. As such, the Company expects future changes in the fair value of the warrants to continue
and may vary significantly from period to period. The warrant liability and revaluations have not had a cash impact on our
working capital, liquidity or business operations. The estimated fair value of the warrants were
computed as of June 30, 2017 and as of December 31, 2016 using Black-Scholes and Monte Carlo option pricing models, using
the following assumptions:
June 30, 2017
December 31, 2016
Stock price volatility 60% - 65 % 60% - 65 %
Risk-free interest rates 1.38%-1.55 % 1.34%-1.70 %
Annual dividend yield 0 0
Expected life 2.0-3.3 years 2.6-3.9 years In addition, management assessed the probabilities
of future financing assumptions in the valuation models. </t>
  </si>
  <si>
    <t>Fair Value of Financial Instruments</t>
  </si>
  <si>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2015 and 2014 Private
Placements, the Company issued warrants to purchase shares of its common stock which are accounted for as derivative liabilities
(see Note 7 above.) The estimated fair value of the warrants is recorded using significant unobservable measures and other fair
value inputs and is therefore classified as a Level 3 financial instrument. The following table details the fair value measurement
within the three levels of the value hierarchy of the Company’s financial instruments, which includes the Level 3 liabilities
(in thousands):
Fair Value at June 30, 2017
Total Level 1 Level 2 Level 3
Liabilities:
Contingent acquisition debt, current portion $ 359 $ - $ - $ 359
Contingent acquisition debt, less current portion 9,058 - - 9,058
Warrant derivative liability 4,076 - - 4,076
Total liabilities $ 13,493 $ - $ - $ 13,493
Fair Value at December 31, 2016
Total Level 1 Level 2 Level 3
Liabilities:
Contingent acquisition debt, current portion $ 628 $ - $ - $ 628
Contingent acquisition debt, less current portion 7,373 - - 7,373
Warrant derivative liability 3,345 - - 3,345
Total liabilities $ 11,346 $ - $ - $ 11,346 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three and six months ended June 30, 2017 the net adjustment to the fair value of the contingent acquisition debt was
a decrease of $680,000. During the three and six months ended June 30, 2016 the net adjustment to the fair value of the contingent
acquisition debt was a decrease of $480,000 and a decrease of $871,000, respectively. </t>
  </si>
  <si>
    <t xml:space="preserve">The Company’s Articles of Incorporation,
as amended, authorize the issuance of two classes of stock to be designated “Common Stock” and “Preferred Stock”. Common Stock On May 31, 2017, the Board of Directors of the
Company authorized a reverse stock split in order to meet certain criteria in preparation for the Company’s uplisting on
the NASDAQ Capital Market. On June 5, 2017, the Company filed a certificate
of amendment to the Company’s Articles of Incorporation with the Secretary of State of the State of Delaware to effect a
one-for-twenty reverse stock split of the Company’s issued and outstanding common stock. As a result of the Reverse Split,
every twenty shares of the Company issued and outstanding common stock were automatically combined and reclassified into one share
of the Company’s common stock. The Reverse Split affected all issued and outstanding shares of common stock, as well as common
stock underlying stock options, warrants outstanding, including common stock equivalents issuable under convertible notes and preferred
shares. No fractional shares were issued in connection with the Reverse Split. Stockholders who would otherwise hold a fractional
share of common stock will receive cash payment for the fractional share. The Reverse Split became effective on June 7,
2017. All disclosures of shares and per share data in these condensed consolidated financial statements and related notes have
been retroactively adjusted to reflect the Reverse Split for all periods presented. The total number of authorized shares of common
stock was reduced from 600,000,000 to 50,000,000. The total number of shares of stock which the Corporation shall have authority
to issue is 50,000,000 shares of common stock, par value $.001 per share and 5,000,000 shares of preferred stock, par value $.001
per share, of which 161,135 shares have been designated as Series A convertible preferred stock, par value $.001 per share (“Series
A Convertible Preferred”). As of June 30, 2017, the total number of authorized
shares of common stock was is 50,000,000. As of June 30, 2017, and December 31, 2016 there
were 19,668,166 and 19,634,345 shares of common stock outstanding, respectively. The holders of the Common Stock are entitled to
one vote for each share held at all meetings of stockholders (and written actions in lieu of meetings). Convertible Preferred Stock The Company had 161,135 shares of Series A Convertible
Preferred Stock outstanding as of June 30, 2017 and December 31, 2016, and accrued dividends of approximately $118,000 and $112,000,
respectively. The holders of the Series A Convertible Preferred Stock are entitled to receive a cumulative dividend at a rate of
8.0% per year, payable annually either in cash or shares of the Company's Common Stock at the Company's election. Shares
of Common Stock paid as accrued dividends are valued at $10.00 per share. Each share of Series A Convertible Preferred
is convertible into two shares of the Company's Common Stock. The holders of Series A Convertible Preferred are entitled to receive
payments upon liquidation, dissolution or winding up of the Company before any amount is paid to the holders of Common Stock. The
holders of Series A Convertible Preferred have no voting rights, except as required by law. Repurchase of Common Stock On December 11, 2012, the Company authorized
a share repurchase program to repurchase up to 750,000 of the Company's issued and outstanding shares of Common Stock from time
to time on the open market or via private transactions through block trades. A total of 196,594 shares have been repurchased
to-date as of June 30, 2017 at a weighted-average cost of $5.30. There were no repurchases during the six months ended June 30,
2017. The remaining number of shares authorized for repurchase under the plan as of June 30, 2017 is 553,406. Advisory Agreements PCG Advisory Group. As of June 30, 2017, the Company has issued
5,000 shares of restricted common stock in connection with this agreement and accrued for the estimated per share value on each
subsequent six (6) month periods based on the price of Company’s common stock at each respective date. As of June 30, 2017,
the Company has accrued for 10,000 shares of restricted stock that have been earned. The fair value of the shares to be issued
are recorded as prepaid advisory fees and are included in prepaid expenses and other current assets on the Company’s condensed
consolidated balance sheets and is amortized on a pro-rata basis over the term of the respective periods. During the three
months ended June 30, 2017 and 2016, the Company recorded expense of approximately $14,000 and $15,000, respectively
and $28,000 and $31,000, during the six months ended June 30, 2017 and 2016, respectively, in connection with amortization of the
stock issuance. Warrants to Purchase Preferred Stock and
Common Stock As of June 30, 2017, warrants to purchase 1,883,885
shares of the Company's common stock at prices ranging from $4.60 to $10.00 were outstanding. All warrants are exercisable
as of June 30, 2017 and expire at various dates through November 2020 and have a weighted average remaining term of approximately
2.27 years and are included in the table below as of June 30, 2017. A summary of the warrant activity for the six months ended June 30,
2017 is presented in the following table:
Balance at December 31, 2016 1,899,385
Issued -
Expired / cancelled (15,500 )
Exercised -
Balance at June 30, 2017 1,883,885 Stock Options On May 16, 2012, the Company established the
2012 Stock Option Plan (“Plan”) authorizing the granting of options for up to 2,000,000 shares of Common Stock. On
February 23, 2017, the Company’s board of directors received the approval of our stockholders, to amend the 2012 Stock Option
Plan (“Plan”) to increase the number of shares of common stock available for grant and to expand the types of awards
available for grant under the Plan. The amendment of the Plan increased the number of authorized shares of the Company’s
common stock that may be delivered pursuant to awards granted during the life of the plan from 2,000,000 to 4,000,000 shares.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allows for the grant of: (a) incentive stock options;
(b) nonqualified stock options; (c) stock appreciation rights; (d) restricted stock; and (e) other stock-based and cash-based awards
to eligible individuals qualifying under Section 422 of the Internal Revenue Code, in any combination (collectively, “Options”).
At June 30, 2017, the Company had 2,294,018 shares of Common Stock available for issuance under the Plan. A summary of the Plan Options for the six months
ended June 30, 2017 is presented in the following table:
Number of Shares
Weighted Average Exercise Price
Aggregate Intrinsic Value (in thousands)
Outstanding December 31, 2016 1,660,964 $ 4.74 $ 1,346
Issued 76,547 2.07
Canceled / expired (54,332 ) 4.28
Exercised (6,321 ) 4.19 -
Outstanding June 30, 2017 1,676,858 $ 4.63 $ 3,145
Exercisable June 30, 2017 959,533 $ 4.35 $ 2,079 The weighted-average fair value per share of
the granted options for the six months ended June 30, 2017 and 2016 was approximately $3.08 and $2.93, respectively. Stock based compensation expense included in
the condensed consolidated statements of operations was $358,000 and $56,000 for the three months ended June 30, 2017 and 2016,
respectively, and $485,000 and $126,000 for the six months ended June 30, 2017 and 2016, respectively. As of June 30, 2017, there was approximately
$1,828,000 of total unrecognized compensation expense related to unvested share-based compensation arrangements granted under the
Plan. The expense is expected to be recognized over a weighted-average period of 3.93 years. 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
  </si>
  <si>
    <t>Segment and Geographical Information</t>
  </si>
  <si>
    <t xml:space="preserve">We are a leading omni-direct lifestyle company
offering a hybrid of the direct selling business model that also offers e-commerce and the power of social selling. Assembling
a virtual Main Street of products and services under one corporate entity, Youngevity offers products from top selling retail categories:
health/nutrition, home/family, food/beverage (including coffee), spa/beauty, apparel/jewelry, as well as innovative services. We
operate in two segments: the direct selling segment where products are offered through a global distribution network of preferred
customers and distributors and the commercial coffee segment where roasted and green coffee bean products are sold directly to
businesse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Three months ended Six months ended
June 30, June 30,
2017 2016 2017 2016
Revenues
Direct selling $ 35,538 $ 37,019 $ 68,780 $ 71,817
Commercial coffee 5,989 5,481 11,480 8,885
Total revenues $ 41,527 $ 42,500 $ 80,260 $ 80,702
Gross profit
Direct selling $ 24,195 $ 24,967 $ 46,050 $ 48,457
Commercial coffee (93 ) 464 (82 ) 337
Total gross profit $ 24,102 $ 25,431 $ 45,968 $ 48,794
Operating income (loss)
Direct selling $ 595 $ 1,708 $ (1,159 ) $ 3,732
Commercial coffee (1,271 ) (184 ) (1,917 ) (1,045 )
Total operating income $ (676 ) $ 1,524 $ (3,076 ) $ 2,687
Net (loss) income
Direct selling $ (135 ) $ 416 $ (1,647 ) $ 1,090
Commercial coffee (2,595 ) (525 ) (3,142 ) (1,048 )
Total net (loss) income $ (2,730 ) $ (109 ) $ (4,789 ) $ 42
Capital expenditures
Direct selling $ 346 $ 398 $ 474 $ 749
Commercial coffee 101 299 281 718
Total capital expenditures $ 447 $ 697 $ 755 $ 1,467
As of
June 30, 2017
December 31, 2016
Total assets
Direct selling $ 42,821 $ 40,127
Commercial coffee 26,462 25,881
Total assets $ 69,283 $ 66,008 Total tangible assets, net located outside the
United States were approximately $5.3 million and $5.4 million as of June 30, 2017 and December 31, 2016, respectively. The Company conducts its operations primarily
in the United States. For the three months ended June 30, 2017 and 2016 approximately 10% and 9%, respectively, of the Company’s
sales were derived from sales outside the United States. For the six months ended June 30, 2017 and 2016 approximately 10% and
9%, respectively, of the Company’s sales were derived from sales outside the United States. The following table displays revenues attributable
to the geographic location of the customer (in thousands):
Three months ended Six months ended
June 30, June 30,
2017 2016 2017 2016
Revenues
United States $ 37,378 $ 38,739 $ 72,212 $ 73,702
International 4,149 3,761 8,048 7,000
Total revenues $ 41,527 $ 42,500 $ 80,260 $ 80,702 </t>
  </si>
  <si>
    <t>Subsequent Events</t>
  </si>
  <si>
    <t>Subsequent Events [Abstract]</t>
  </si>
  <si>
    <t xml:space="preserve">July 2017 Private Placement On July 28, 2017, the Company, closed the
first tranche of its July 2017 Private Placement offering (the “Offering”) pursuant to which the Company offered for
sale a minimum of $100,000 of units up to a maximum of $10,000,000 of units, with each unit (a “Unit”) consisting
of: (i) a three (3) year convertible note in the principal amount of $25,000 (the “Note or Notes”) initially convertible
into shares of the Company’s Common Stock, at $4.60 per share (subject to adjustment); and (ii) Series D Warrant (the “Class
D Warrant” or “Warrant(s)”), exercisable to purchase 50% of the number of shares issuable upon conversion of
the Note at an exercise price equal to $5.56. On July 28, 2017, the Company entered into a Note Purchase Agreement with eight (8)
accredited investors pursuant to which the Company raised gross cash proceeds of $2,100,000 in the Offering and sold Notes in the
aggregate principal amount of $2,100,000, convertible into 456,522 shares of the Company’s Common Stock, at a conversion
price of $4.60 per share, subject to adjustment as provided therein; and Warrants to purchase 228,261 shares of Common Stock at
an exercise price of $5.56. In addition, as part of the Offering, three (3) investors in the Company’s November 2015 Private
Placement (the “Prior Investors”), converted their 8% Series C Convertible Notes in the aggregate principal amount
of $4,200,349 together with accrued interest thereon into new convertible notes for an equal principal amount, convertible into
913,119 shares of Common Stock and class D warrants to purchase an aggregate of 456,560 shares of Common Stock. The new note will
carry the same interest rate as the prior note. The Prior Investors also agreed to exchange their Series A Warrants dated October
26, 2015 to purchase an aggregate of 279,166 shares of Common Stock for a new warrant to purchase an aggregate of 182,065 shares
of Common Stock (see Note 6 above “November 2015 Private Placement”). The Offering was extended an additional thirty
(30) days from the initial closing date of July 31, 2017. The Company intends to use the proceeds for working capital purposes.
For twelve (12) months following the closing, the investors have the right to participate in any future equity financings
by the Company up to their pro rata share of the maximum offering amount in the aggregate. The Notes bear interest at a rate of eight percent
(8%) per annum. The Company has the right to prepay the Notes at any time after the one year anniversary date of the issuance of
the Notes at a rate equal to 110% of the then outstanding principal balance and accrued interest. The Notes automatically convert
to Common Stock if prior to the maturity date the Company sells Common Stock, preferred stock or other equity-linked securities
with aggregate gross proceeds of no less than $3,000,000 for the purpose of raising capital. The Notes provide for full ratchet
price protection for a period of nine months after their issuance and thereafter weighted average price adjustment. In connection with the Offering, the Company
also entered into a registration rights agreement with the investors in the Offering (the “ Registration Rights Agreement Initial Registration Statement Filing Date Registrable
Securities Effectiveness Date Event The Company paid a placement fee of $262,008,
excluding legal expenses, and has agreed to issue to the Placement Agent three-year warrants to purchase 159,817 shares of Common
Stock at an exercise price of $5.56 per share and the Company has agreed to issue the Placement Agent 22,680 shares of the Company’s
Common Stock. Acquisition Sorvana International, LLC Effective July 1, 2017, the Company acquired
certain assets and assumed certain liabilities of Sorvana International “Sorvana”. Sorvana was the result of the unification
of the two companies FreeLife International, Inc. “FreeLife”, and L’dara. Sorvana offers a variety of products
with the addition of the FreeLife and L’dara product lines. Sorvana offers an extensive line of health and wellness product
solutions including healthy weight loss supplements, energy and performance products and skin care product lines as well as organic
product options. As a result of this business combination, the Company’s distributors and customers will have access to
Sorvana’s unique line of products and Sorvana’s distributors and clients will gain access to products offered by the
Company. The maximum consideration payable by the Company shall be $14,000,000, subject to adjustments. The Company will
make monthly payments based on a percentage of Sorvana’s distributor revenue and royalty revenue until the earlier of the
date that is twelve (12) years from the closing date or such time as the Company has paid Sorvana’s aggregate cash payments
of Sorvana’s distributor revenue and royalty revenue equal to the maximum aggregate purchase price. The final purchase
price allocation has not been determined as of the filing of this report. Grant
of Restricted Stock Units and Stock Options On August
9, 2017, the Company granted an aggregate of 500,000 restricted stock units, each unit representing a contingent right to
receive one share of Common Stock vesting as follows: (i) Year 3 - 50,000 shares; (ii) Year 4 – 75,000 shares; (iii) Year
5 - 250,000 shares; and (iv) Year 6 – 125,000 shares; provided that the grantee continues to serve as an executive officer,
employee or consultant, as applicable or otherwise is not terminated for cause prior to such dates. Included in the grants was
a grant to Mr. Briskie of 250,000 restricted stock units. The Company also granted ten year options to purchase an
aggregate of 20,000 shares of Common Stock to Messrs. Renton, Sallwasser, Allodi and Thompson (a grant of an option to purchase
5,000 shares of Common Stock to each), having an exercise price of $4.53 vesting immediately. </t>
  </si>
  <si>
    <t>Basis of Presentation and Description of Business (Policies)</t>
  </si>
  <si>
    <t>Basis Of Presentation And Description Of Business Policies</t>
  </si>
  <si>
    <t>Basis of Presentation</t>
  </si>
  <si>
    <t>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 The statements presented as of June 30,
2017 and for the three and six months ended June 30, 2017 and 2016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6. The results for interim periods are
not necessarily indicative of the results for the entire year. Youngevity International, Inc. (the “Company”)
consolidates all wholly-owned subsidiaries. All significant intercompany accounts and transactions have been eliminated in consolidation. Certain reclassifications have been made
to conform to the current year presentations including the Company’s adoption of Accounting Standards Update (“ASU”)
2015-17 pertaining to the presentation of deferred tax assets and liabilities as noncurrent with retrospective application effective
January 1, 2017. This resulted in a reclassification from deferred tax assets, net current
to deferred tax assets, net long-term deferred tax assets, net long-term As previously reported on the Annual Report
on Form 10-K/A for the year ended December 31, 2016 filed with the Securities and Exchange Commission on August 14, 2017, the Company
restated the interim Consolidated Statement of Cash Flows for the quarter ended June 30, 2016 previously filed by the Company
in its quarterly report on Form 10-Q for the same period. This was due to an error in the presentation of cash flow activity under
the Company’s factoring facility. The current report for the quarter ended June 30, 2017 reflects the restated numbers for
the six months ended June 30, 2016.</t>
  </si>
  <si>
    <t>Nature of Business</t>
  </si>
  <si>
    <t xml:space="preserve">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2400 Boswell LLC, MK Collaborative LLC, Youngevity Global LLC and the wholly-owned foreign subsidiaries
Youngevity Australia Pty. Ltd., Youngevity NZ, Ltd., Siles Plantation Family Group S.A. (“Siles”), located in
Nicaragua, Youngevity Mexico S.A. de CV, Youngevity Israel, Ltd., Youngevity Russia, LLC, Youngevity Colombia S.A.S, Youngevity
International Singapore Pte. Ltd., Mialisia Canada, Inc., Legacy for Life Limited (Hong Kong), BellaVita Group LLC; Taiwan, Hong
Kong, Singapore, Indonesia, Malaysia and Japan. The Company also operates subsidiary branches
of Youngevity Global LLC in the Philippines and Taiwan.</t>
  </si>
  <si>
    <t>Reverse Stock Split</t>
  </si>
  <si>
    <t>On June 5, 2017, the Company filed a
certificate to amend its Articles of Incorporation to effect a reverse split on a one-for-twenty basis (the “Reverse
Split”), whereby, every twenty shares of the Company’s common stock, par value $0.001 per share (the
“Common Stock or “common stock”), were exchanged for one share of its common stock. The Reverse Split
became effective on June 7, 2017. All common stock share and per share amounts have been adjusted to reflect retrospective
application of the Reverse Split, unless otherwise indicated. The Common Stock began trading on a reverse split basis at the
market opening on June 8, 2017.</t>
  </si>
  <si>
    <t>NASDAQ Listing</t>
  </si>
  <si>
    <t>Effective June 21, 2017, the Common Stock
began trading on the NASDAQ Stock Market LLC’s NASDAQ Capital Market, under the symbol “YGYI”. Prior to the Company’s
uplisting to NASDAQ the Company’s common stock had been traded on the OTCQX market.</t>
  </si>
  <si>
    <t>Use of Estimates</t>
  </si>
  <si>
    <t xml:space="preserve">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densed consolidated financial statements. Estimates and assumptions
are reviewed periodically and the effects of revisions are reflected prospectively in the period they occur. </t>
  </si>
  <si>
    <t>Liquidity</t>
  </si>
  <si>
    <t xml:space="preserve">We believe that current cash balances, future
cash provided by operations, and available amounts under our accounts receivable factoring agreement will be sufficient to cover
our operating and capital needs in the ordinary course of business for at least the next twelve months as of August 14, 2017. Though our operations are currently meeting
our working capital requirements, if we experience an adverse operating environment or unusual capital expenditure requirements,
or if we continue our expansion internationally or through acquisitions, additional financing may be required. No assurance can
be given, however, that additional financing, if required, would be available on favorable terms. We might also require or seek
additional financing for the purpose of expanding into new markets, growing our existing markets, or for other reasons. Such financing
may include the use of additional debt or the sale of additional equity securities. Any financing which involves the sale of equity
securities or instruments that are convertible into equity securities could result in immediate and possibly significant dilution
to our existing shareholders. </t>
  </si>
  <si>
    <t>Cash and Cash Equivalents</t>
  </si>
  <si>
    <t xml:space="preserve">The Company considers only its monetary liquid
assets with original maturities of three months or less as cash and cash equivalents. </t>
  </si>
  <si>
    <t>Earnings Per Share</t>
  </si>
  <si>
    <t xml:space="preserve">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and Common Stock associated with the Company's convertible
notes based on the average stock price for each period using the treasury stock method. Since the Company incurred a loss for the three
and six months ended June 30, 2017, 5,282,208 common share equivalents were not included in the weighted-average calculations since
their effect would have been anti-dilutive. The Company incurred a loss for the three months
ended June 30, 2016, and therefore, 4,866,703 common share equivalents including potential convertible shares of Common Stock associated
with the Company's convertible notes were not included in the weighted-average calculation since their effect would have been anti-dilutive.
The incremental dilutive common share equivalents were 1,380,915 for the six months ended June 30, 2016. Income and loss per share amounts and weighted
average shares outstanding for all periods have been retroactively adjusted to reflect the Company’s 1-for-20 Reverse Split,
which was effective June 7, 2017. </t>
  </si>
  <si>
    <t>Stock Based Compensation</t>
  </si>
  <si>
    <t xml:space="preserve">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
  </si>
  <si>
    <t>Factoring Agreement</t>
  </si>
  <si>
    <t xml:space="preserve">The Company has a factoring agreement (“Factoring
Agreement”) with Crestmark Bank (“Crestmark”) related to the Company’s accounts receivable resulting from
sales of certain products within its commercial coffee segment. Effective May 1, 2016, the Company entered into a third amendment
to the factoring agreement (“Agreement”). Under the terms of the Agreement, all new receivables assigned to Crestmark
shall be “Client Risk Receivables” and no further credit approvals will be provided by Crestmark. Additionally, the
Agreement expands the factoring facility to include advanced borrowings against eligible inventory up to 50% of landed cost of
finished goods inventory that meet certain criteria, not to exceed the lesser of $1,000,000 or 85% of the value of the accounts
receivables already advanced with a maximum overall borrowing of $3,000,000. Interest accrues on the outstanding balance and a
factoring commission is charged for each invoice factored which is calculated as the greater of $5.00 or 0.75% to 0.875% of the
gross invoice amount and is recorded as interest expense. In addition, the Company and the Company’s CEO, Mr. Wallach have
entered into a Guaranty and Security Agreement with Crestmark Bank guaranteeing payments in the event that CLR were to default.
This Agreement is effective until February 1, 2019. The Company accounts for the sale of receivables
under the Factoring Agreement as secured borrowings with a pledge of the subject inventories and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2,743,000 and $1,078,000 as of June 30, 2017 and December
31, 2016, respectively, reflects the related collateralized accounts. The Company's outstanding liability related
to the Factoring Agreement was approximately $2,942,000 and $1,290,000 as of June 30, 2017 and December 31, 2016, respectively,
and is included in other current liabilities on the condensed consolidated balance sheets. </t>
  </si>
  <si>
    <t>Plantation Costs</t>
  </si>
  <si>
    <t xml:space="preserve">The Company’s commercial coffee segment
CLR includes the results of the Siles Plantation Family Group (“Siles”), which is a 50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As of December 31, 2016, the inventory related
to the 2016 harvest was $112,000. As of June 30, 2017, all previously harvested coffee from the 2016 harvest had been sold. In April 2017, the Company completed the 2017
harvest in Nicaragua and approximately $552,000 of deferred harvest costs were reclassified as inventory during the quarter ended
June 30, 2017. The remaining inventory as of June 30, 2017 is $391,000. Costs associated with the 2018 harvest as of
June 30, 2017 total approximately $100,000 and are included in prepaid expenses and other current assets as deferred harvest costs
on the Company’s condensed consolidated balance sheets. </t>
  </si>
  <si>
    <t>Related Party Transactions</t>
  </si>
  <si>
    <t xml:space="preserve">Richard Renton Richard Renton is a member of the Board
of Directors and owns and operates with his wife Roxanna Renton, Northwest Nutraceuticals, Inc., a supplier of certain inventory
items sold by the Company. The Company made purchases of approximately $59,000 and $16,000 from Northwest Nutraceuticals Inc.,
for the three months ended June 30, 2017 and 2016, respectively, and $81,000 and $50,000 for the six months ended June 30, 2017
and 2016, respectively. In addition, Mr. Renton and his wife are distributors of the Company and can earn commissions on product
sales. Other Relationships Hernandez, Hernandez, Export Y Company The Company’s coffee segment, CLR,
is associated with Hernandez, Hernandez, Export Y Company (“H&amp;H”), a Nicaragua company, through sourcing arrangements
to procure Nicaraguan green coffee beans and in March 2014 as part of the Siles acquisition, CLR engaged the owners of H&amp;H
as employees to manage Siles. The Company made purchases of approximately $912,000 and $2,900,000 from this supplier for the three
months ended June 30, 2017 and 2016, respectively and $1,327,000 and $4,700,000 for the six months ended June 30, 2017 and 2016,
respectively. In addition, CLR sold approximately $1,056,000
and $1,500,000 for the three months ended June 30, 2017 and 2016, respectively and $1,547,000 and $2,200,000 for the six months
ended June 30, 2017 and 2016, respectively, of green coffee beans to H&amp;H Coffee Group Export, a Florida based company which
is affiliated with H&amp;H. In March 2017, the Company entered a settlement
agreement and release with H&amp;H Coffee Group Export pursuant to which it was agreed that $150,000 owed to H&amp;H Coffee Group
Export for services that had been rendered would be settled by the issuance of Common Stock. During the three months ended June
30, 2017, the Company issued to H&amp;H Coffee Group Export 27,500 shares of Common Stock in accordance with this agreement.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relates to a Sourcing and Supply Agreement with H&amp;H. </t>
  </si>
  <si>
    <t>Revenue Recognition</t>
  </si>
  <si>
    <t xml:space="preserve">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 </t>
  </si>
  <si>
    <t>Deferred Revenues and Costs</t>
  </si>
  <si>
    <t>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June 30, 2017 and December 31, 2016, the balance in deferred revenues was approximately $1,848,000
and $1,870,000 respectively, of which the portion attributable to Heritage Makers was approximately $1,623,000 and $1,662,000,
respectively. The remaining balance of approximately $225,000 and $208,000 as of June 30, 2017 and December 31, 2016, related
primarily to the Company’s 2017 conventions, respectively, whereby attendees pre-enroll in the events and the Company does
not recognize this revenue until the conventions occur. Deferred costs relate to Heritage Makers prepaid
commissions that are recognized in expense at the time the related revenue is recognized. As of June 30, 2017 and December 31,
2016, the balance in deferred costs was approximately $377,000 and $415,000 respectively, and was included in prepaid expenses
and current assets.</t>
  </si>
  <si>
    <t>Commitments and Contingencies</t>
  </si>
  <si>
    <t>We are, from
time to time, the subject of claims and suits arising out of matters occurring during the operation of our business. We are not
presently party to any legal proceedings that, if determined adversely to us, would individually or taken together have a material
adverse effect on our business, operating results, financial condition or cash flows. Regardless of the outcome, current legal
proceedings are having an adverse impact on us because of litigation costs, diversion of management resources and other factors.</t>
  </si>
  <si>
    <t>Recently Issued Accounting Pronouncements</t>
  </si>
  <si>
    <t xml:space="preserve">In October 2016, the FASB issued Accounting
Standard Update ("ASU") 2016-17, Consolidation (Topic 810): Interests Held through Related Parties That Are under Common
Control.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is ASU was effective for fiscal
years beginning after December 15, 2016, and early adoption was not permitted. The Company adopted ASU 2016-17 effective the quarter
ended March 31, 2017. The adoption of ASU 2016-17 did not have a significant impact on its consolidated financial statements. In February 2016, the FASB issued ASU 2016-02,
Leases (Topic 842). The standard requires lessees to recognize lease assets and lease liabilities on the balance sheet and requires
expanded disclosures about leasing arrangements. The Company expects to adopt the standard no later than January 1, 2019. The Company
is currently assessing the impact that the new standard will have on the Company’s consolidated financial statements, which
will consist primarily of a balance sheet gross up of our operating leases. The Company has not evaluated the impact this new
standard will have on its consolidated financial statements; however it is expected to gross-up the consolidated balance sheet
as a result of recognizing a lease asset along with a similar lease liability.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required the Company to adopt the new guidance in
the first quarter of fiscal 2017. Early adoption was permitted for financial statements that have not been previously issued and
may be applied on either a prospective or retrospective basis. The Company adopted ASU 2015-17 effective the quarter ended March
31, 2017. The adoption of ASU 2015-17 did not have a significant impact on its consolidated financial statements other than the
netting of current and long-term deferred tax assets and liabilities in the non-current section of the balance sheet and footnote
disclosure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nd we do not plan to early adopt. The Company has not yet selected a transition
method and the Company is currently evaluating the effect that the updated standard will have on its consolidated financial statements
and related disclosures. </t>
  </si>
  <si>
    <t>Inventory and Costs of Revenues (Tables)</t>
  </si>
  <si>
    <t>Inventory And Cost Of Sales Tables</t>
  </si>
  <si>
    <t>Inventories</t>
  </si>
  <si>
    <t xml:space="preserve">As of
June 30, 2017
December 31, 2016
Finished goods $ 10,962 $ 11,550
Raw materials 10,776 11,006
21,738 22,556
Reserve for excess and obsolete (1,064 ) (1,064 )
Inventory, net $ 20,674 $ 21,492 </t>
  </si>
  <si>
    <t>Acquisitions and Business Combinations (Tables)</t>
  </si>
  <si>
    <t>Ricolife, LLC [Member]</t>
  </si>
  <si>
    <t>Assets acquired and liabilities assumed</t>
  </si>
  <si>
    <t xml:space="preserve">Distributor organization $ 440
Customer-related intangible 280
Trademarks and trade name 200
Total purchase price $ 920 </t>
  </si>
  <si>
    <t>Bellavita Group, LLC [Member]</t>
  </si>
  <si>
    <t xml:space="preserve">Distributor organization $ 825
Customer-related intangible 525
Trademarks and trade name 400
Total purchase price $ 1,750 </t>
  </si>
  <si>
    <t>Intangible Assets and Goodwill (Tables)</t>
  </si>
  <si>
    <t>Intangible Assets And Goodwill Tables</t>
  </si>
  <si>
    <t xml:space="preserve">June 30, 2017 December 31, 2016
Cost
Accumulated Amortization Net Cost
Accumulated Amortization Net
Distributor organizations $ 14,195 $ 7,779 $ 6,416 $ 12,930 $ 7,162 $ 5,768
Trademarks and trade names 5,994 988 5,006 5,394 815 4,579
Customer relationships 8,651 4,136 4,515 7,846 3,642 4,204
Internally developed software 720 408 312 720 357 363
Intangible assets $ 29,560 $ 13,311 $ 16,249 $ 26,890 $ 11,976 $ 14,914 </t>
  </si>
  <si>
    <t xml:space="preserve">June 30, 2017
December 31, 2016
Goodwill, commercial coffee $ 3,314 $ 3,314
Goodwill, direct selling 3,009 3,009
Total goodwill $ 6,323 $ 6,323 </t>
  </si>
  <si>
    <t>Debt (Tables)</t>
  </si>
  <si>
    <t>Debt Tables</t>
  </si>
  <si>
    <t>Convertible note oustanding</t>
  </si>
  <si>
    <t xml:space="preserve">June 30, 2017
December 31, 2016
8% Convertible Notes due July and August 2019 (July 2014 Private Placement) (1) $ 2,771 $ 2,296
8% Convertible Notes due October and November 2018 (November 2015 Private Placement) (2) 7,051 6,999
Net debt issuance costs (724 ) (968 )
Total convertible notes payable, net of debt discount (3) $ 9,098 $ 8,327 </t>
  </si>
  <si>
    <t>Derivative Liability (Tables)</t>
  </si>
  <si>
    <t>Derivative Liability Tables</t>
  </si>
  <si>
    <t>Monte Carlo fair value of warrants</t>
  </si>
  <si>
    <t xml:space="preserve">June 30, 2017
December 31, 2016
Stock price volatility 60% - 65 % 60% - 65 %
Risk-free interest rates 1.38%-1.55 % 1.34%-1.70 %
Annual dividend yield 0 0
Expected life 2.0-3.3 years 2.6-3.9 years </t>
  </si>
  <si>
    <t>Fair Value of Financial Instruments (Tables)</t>
  </si>
  <si>
    <t>Fair Value Of Financial Instruments Tables</t>
  </si>
  <si>
    <t>Fair value measurement within the three levels of value hierarchy</t>
  </si>
  <si>
    <t xml:space="preserve">Fair Value at June 30, 2017
Total Level 1 Level 2 Level 3
Liabilities:
Contingent acquisition debt, current portion $ 359 $ - $ - $ 359
Contingent acquisition debt, less current portion 9,058 - - 9,058
Warrant derivative liability 4,076 - - 4,076
Total liabilities $ 13,493 $ - $ - $ 13,493
Fair Value at December 31, 2016
Total Level 1 Level 2 Level 3
Liabilities:
Contingent acquisition debt, current portion $ 628 $ - $ - $ 628
Contingent acquisition debt, less current portion 7,373 - - 7,373
Warrant derivative liability 3,345 - - 3,345
Total liabilities $ 11,346 $ - $ - $ 11,346 </t>
  </si>
  <si>
    <t>Stockholders' Equity (Tables)</t>
  </si>
  <si>
    <t>Stock Option Plan Tables</t>
  </si>
  <si>
    <t>Warrant Activity</t>
  </si>
  <si>
    <t xml:space="preserve">Balance at December 31, 2016 1,899,385
Issued -
Expired / cancelled (15,500 )
Exercised -
Balance at June 30, 2017 1,883,885 </t>
  </si>
  <si>
    <t>Summary of Plan Options</t>
  </si>
  <si>
    <t xml:space="preserve">Number of Shares
Weighted Average Exercise Price
Aggregate Intrinsic Value (in thousands)
Outstanding December 31, 2016 1,660,964 $ 4.74 $ 1,346
Issued 76,547 2.07
Canceled / expired (54,332 ) 4.28
Exercised (6,321 ) 4.19 -
Outstanding June 30, 2017 1,676,858 $ 4.63 $ 3,145
Exercisable June 30, 2017 959,533 $ 4.35 $ 2,079 </t>
  </si>
  <si>
    <t>Segment and Geographical Information (Tables)</t>
  </si>
  <si>
    <t>Segment And Geographical Information Tables</t>
  </si>
  <si>
    <t>Segment information revenue</t>
  </si>
  <si>
    <t xml:space="preserve">Three months ended Six months ended
June 30, June 30,
2017 2016 2017 2016
Revenues
Direct selling $ 35,538 $ 37,019 $ 68,780 $ 71,817
Commercial coffee 5,989 5,481 11,480 8,885
Total revenues $ 41,527 $ 42,500 $ 80,260 $ 80,702
Gross profit
Direct selling $ 24,195 $ 24,967 $ 46,050 $ 48,457
Commercial coffee (93 ) 464 (82 ) 337
Total gross profit $ 24,102 $ 25,431 $ 45,968 $ 48,794
Operating income (loss)
Direct selling $ 595 $ 1,708 $ (1,159 ) $ 3,732
Commercial coffee (1,271 ) (184 ) (1,917 ) (1,045 )
Total operating income $ (676 ) $ 1,524 $ (3,076 ) $ 2,687
Net (loss) income
Direct selling $ (135 ) $ 416 $ (1,647 ) $ 1,090
Commercial coffee (2,595 ) (525 ) (3,142 ) (1,048 )
Total net (loss) income $ (2,730 ) $ (109 ) $ (4,789 ) $ 42
Capital expenditures
Direct selling $ 346 $ 398 $ 474 $ 749
Commercial coffee 101 299 281 718
Total capital expenditures $ 447 $ 697 $ 755 $ 1,467 </t>
  </si>
  <si>
    <t>Segment information assets</t>
  </si>
  <si>
    <t xml:space="preserve">As of
June 30, 2017
December 31, 2016
Total assets
Direct selling $ 42,821 $ 40,127
Commercial coffee 26,462 25,881
Total assets $ 69,283 $ 66,008 </t>
  </si>
  <si>
    <t>Segment information geographical</t>
  </si>
  <si>
    <t xml:space="preserve">Three months ended Six months ended
June 30, June 30,
2017 2016 2017 2016
Revenues
United States $ 37,378 $ 38,739 $ 72,212 $ 73,702
International 4,149 3,761 8,048 7,000
Total revenues $ 41,527 $ 42,500 $ 80,260 $ 80,702 </t>
  </si>
  <si>
    <t>Basis of Presentation and Description of Business (Details Narrative) - USD ($) $ in Thousands</t>
  </si>
  <si>
    <t>Deferred costs</t>
  </si>
  <si>
    <t>2017 Harvest [Member]</t>
  </si>
  <si>
    <t>Prepaid costs</t>
  </si>
  <si>
    <t>Inventory and Costs of Revenues (Details) - USD ($) $ in Thousands</t>
  </si>
  <si>
    <t>Inventory And Cost Of Sales Details</t>
  </si>
  <si>
    <t>Finished goods</t>
  </si>
  <si>
    <t>Raw materials</t>
  </si>
  <si>
    <t>Total inventory</t>
  </si>
  <si>
    <t>Reserve for excess and obsolete inventory</t>
  </si>
  <si>
    <t>Total inventory, net</t>
  </si>
  <si>
    <t>Acquisitions and Business Combinations (Details) $ in Thousands</t>
  </si>
  <si>
    <t>Jun. 30, 2017USD ($)</t>
  </si>
  <si>
    <t>Total purchase price</t>
  </si>
  <si>
    <t>Bellavita Group, LLC [Member] | Distributor organizations [Member]</t>
  </si>
  <si>
    <t>Bellavita Group, LLC [Member] | Customer-related intangible [Member]</t>
  </si>
  <si>
    <t>Bellavita Group, LLC [Member] | Trademarks and trade name [Member]</t>
  </si>
  <si>
    <t>Ricolife, LLC [Member] | Distributor organizations [Member]</t>
  </si>
  <si>
    <t>Ricolife, LLC [Member] | Customer-related intangible [Member]</t>
  </si>
  <si>
    <t>Ricolife, LLC [Member] | Trademarks and trade name [Member]</t>
  </si>
  <si>
    <t>Acquisitions and Business Combinations (Details Narrative) - USD ($) $ in Thousands</t>
  </si>
  <si>
    <t>Revenue</t>
  </si>
  <si>
    <t>Fair value at date of acquisition</t>
  </si>
  <si>
    <t>Intangible Assets and Goodwill (Details) - USD ($) $ in Thousands</t>
  </si>
  <si>
    <t>Distributor organizations [Member]</t>
  </si>
  <si>
    <t>Cost</t>
  </si>
  <si>
    <t>Accumulated Amortization</t>
  </si>
  <si>
    <t>Net</t>
  </si>
  <si>
    <t>Trademarks and trade names [Member]</t>
  </si>
  <si>
    <t>Customer relationships [Member]</t>
  </si>
  <si>
    <t>Internally developed software [Member]</t>
  </si>
  <si>
    <t>Intangible assets [Member]</t>
  </si>
  <si>
    <t>Intangible Assets and Goodwill (Details 1) - USD ($) $ in Thousands</t>
  </si>
  <si>
    <t>Commercial Coffee [Member]</t>
  </si>
  <si>
    <t>Direct Selling [Member]</t>
  </si>
  <si>
    <t>Intangible Assets and Goodwill (Details Narrative) - USD ($) $ in Thousands</t>
  </si>
  <si>
    <t>Intangible Assets And Goodwill Details Narrative</t>
  </si>
  <si>
    <t>Amortization expense</t>
  </si>
  <si>
    <t>Trademarks</t>
  </si>
  <si>
    <t>Goodwill balance</t>
  </si>
  <si>
    <t>Debt (Details) - USD ($) $ in Thousands</t>
  </si>
  <si>
    <t>Net debt issuance costs</t>
  </si>
  <si>
    <t>Total convertible notes payable, net of debt discount</t>
  </si>
  <si>
    <t>Convertible Notes Payable 1 [Member]</t>
  </si>
  <si>
    <t>Convertible notes issued</t>
  </si>
  <si>
    <t>[2]</t>
  </si>
  <si>
    <t>Convertible Notes Payable 2 [Member]</t>
  </si>
  <si>
    <t>[3]</t>
  </si>
  <si>
    <t>Principal amount of $4,750,000 is net of unamortized debt discounts of $2,216,000 as of March 31, 2017 and $2,454,000 as of December 31, 2016.</t>
  </si>
  <si>
    <t>Principal amount of approximately $7,188,000 is net of unamortized debt discounts of $163,000 as of March 31, 2017 and $189,000 as of December 31, 2016.</t>
  </si>
  <si>
    <t>Debt (Details Narrative)</t>
  </si>
  <si>
    <t>November 2015 Private Placement [Member]</t>
  </si>
  <si>
    <t>Principal outstanding amount remains</t>
  </si>
  <si>
    <t>July 2014 Private Placement [Member]</t>
  </si>
  <si>
    <t>Derivative Liability (Details)</t>
  </si>
  <si>
    <t>12 Months Ended</t>
  </si>
  <si>
    <t>Annual dividend yield</t>
  </si>
  <si>
    <t>0.00%</t>
  </si>
  <si>
    <t>Minimum [Member]</t>
  </si>
  <si>
    <t>Stock price volatility</t>
  </si>
  <si>
    <t>60.00%</t>
  </si>
  <si>
    <t>Risk-free interest rate</t>
  </si>
  <si>
    <t>1.38%</t>
  </si>
  <si>
    <t>1.34%</t>
  </si>
  <si>
    <t>Expected life</t>
  </si>
  <si>
    <t>2 years</t>
  </si>
  <si>
    <t>2 years 7 months 6 days</t>
  </si>
  <si>
    <t>Maximum [Member]</t>
  </si>
  <si>
    <t>65.00%</t>
  </si>
  <si>
    <t>1.55%</t>
  </si>
  <si>
    <t>1.70%</t>
  </si>
  <si>
    <t>3 years 3 months 18 days</t>
  </si>
  <si>
    <t>3 years 10 months 24 days</t>
  </si>
  <si>
    <t>Derivative Liability (Details Narrative) - USD ($) $ in Thousands</t>
  </si>
  <si>
    <t>Derivative Liability Details Narrative</t>
  </si>
  <si>
    <t>Increase/decrease to derivative liability</t>
  </si>
  <si>
    <t>Fair Value of Financial Instruments (Details) - USD ($) $ in Thousands</t>
  </si>
  <si>
    <t>Liabilities:</t>
  </si>
  <si>
    <t>Contingent acquisition debt, current portion</t>
  </si>
  <si>
    <t>Contingent acquisition debt, less current portion</t>
  </si>
  <si>
    <t>Level 1 [Member]</t>
  </si>
  <si>
    <t>Level 2 [Member]</t>
  </si>
  <si>
    <t>Level 3 [Member]</t>
  </si>
  <si>
    <t>Fair Value of Financial Instruments (Details Narratives) - USD ($) $ in Thousands</t>
  </si>
  <si>
    <t>Stockholders' Equity (Details)</t>
  </si>
  <si>
    <t>Jun. 30, 2017shares</t>
  </si>
  <si>
    <t>Stock Option [Member]</t>
  </si>
  <si>
    <t>Number of Shares</t>
  </si>
  <si>
    <t>Outstanding, beginning of period</t>
  </si>
  <si>
    <t>Issued</t>
  </si>
  <si>
    <t>Expired / cancelled</t>
  </si>
  <si>
    <t>Exercised</t>
  </si>
  <si>
    <t>Outstanding, end of period</t>
  </si>
  <si>
    <t>Warrant [Member]</t>
  </si>
  <si>
    <t>Stockholders' Equity (Details 1) $ / shares in Units, $ in Thousands</t>
  </si>
  <si>
    <t>Jun. 30, 2017USD ($)$ / sharesshares</t>
  </si>
  <si>
    <t>Granted</t>
  </si>
  <si>
    <t>Canceled / expired</t>
  </si>
  <si>
    <t>Exercisable, end of period</t>
  </si>
  <si>
    <t>Outstanding, beginning of period | $ / shares</t>
  </si>
  <si>
    <t>Granted | $ / shares</t>
  </si>
  <si>
    <t>Canceled / expired | $ / shares</t>
  </si>
  <si>
    <t>Exercised | $ / shares</t>
  </si>
  <si>
    <t>Outstanding, end of period | $ / shares</t>
  </si>
  <si>
    <t>Exercisable, end of period | $ / shares</t>
  </si>
  <si>
    <t>Aggregate Intrinsic Value</t>
  </si>
  <si>
    <t>Outstanding, beginning of period | $</t>
  </si>
  <si>
    <t>Exercised | $</t>
  </si>
  <si>
    <t>Outstanding, end of period | $</t>
  </si>
  <si>
    <t>Exercisable, end of period | $</t>
  </si>
  <si>
    <t>Stockholders' Equity (Details Narrative) - USD ($) $ in Thousands</t>
  </si>
  <si>
    <t>Accrued dividends</t>
  </si>
  <si>
    <t>Series A Preferred Stock [Member]</t>
  </si>
  <si>
    <t>Segment and Geographical Information (Details) - USD ($) $ in Thousands</t>
  </si>
  <si>
    <t>Net income (loss)</t>
  </si>
  <si>
    <t>Capital expenditures</t>
  </si>
  <si>
    <t>Segment and Geographical Information (Details 1) - USD ($) $ in Thousands</t>
  </si>
  <si>
    <t>Segment and Geographical Information (Details 2) - USD ($) $ in Thousands</t>
  </si>
  <si>
    <t>Total revenues</t>
  </si>
  <si>
    <t>United States [Member]</t>
  </si>
  <si>
    <t>International [Member]</t>
  </si>
  <si>
    <t>Segment and Geographical Information (Details Narrative) - USD ($) $ in Thousands</t>
  </si>
  <si>
    <t>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C15" s="5" t="n">
        <v>1967816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3</v>
      </c>
      <c r="B1" s="2" t="s">
        <v>1</v>
      </c>
    </row>
    <row r="2" spans="1:2">
      <c r="B2" s="2" t="s">
        <v>2</v>
      </c>
    </row>
    <row r="3" spans="1:2">
      <c r="A3" s="3" t="s">
        <v>153</v>
      </c>
    </row>
    <row r="4" spans="1:2">
      <c r="A4" s="4" t="s">
        <v>63</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03</v>
      </c>
      <c r="D3" s="7" t="n">
        <v>869</v>
      </c>
    </row>
    <row r="4" spans="1:4">
      <c r="A4" s="4" t="s">
        <v>33</v>
      </c>
      <c r="C4" s="5" t="n">
        <v>2743</v>
      </c>
      <c r="D4" s="5" t="n">
        <v>1078</v>
      </c>
    </row>
    <row r="5" spans="1:4">
      <c r="A5" s="4" t="s">
        <v>34</v>
      </c>
      <c r="C5" s="5" t="n">
        <v>843</v>
      </c>
      <c r="D5" s="5" t="n">
        <v>1071</v>
      </c>
    </row>
    <row r="6" spans="1:4">
      <c r="A6" s="4" t="s">
        <v>35</v>
      </c>
      <c r="C6" s="5" t="n">
        <v>1784</v>
      </c>
      <c r="D6" s="5" t="n">
        <v>311</v>
      </c>
    </row>
    <row r="7" spans="1:4">
      <c r="A7" s="4" t="s">
        <v>36</v>
      </c>
      <c r="C7" s="5" t="n">
        <v>20674</v>
      </c>
      <c r="D7" s="5" t="n">
        <v>21492</v>
      </c>
    </row>
    <row r="8" spans="1:4">
      <c r="A8" s="4" t="s">
        <v>37</v>
      </c>
      <c r="C8" s="5" t="n">
        <v>2910</v>
      </c>
      <c r="D8" s="5" t="n">
        <v>3087</v>
      </c>
    </row>
    <row r="9" spans="1:4">
      <c r="A9" s="4" t="s">
        <v>38</v>
      </c>
      <c r="C9" s="5" t="n">
        <v>29857</v>
      </c>
      <c r="D9" s="5" t="n">
        <v>27908</v>
      </c>
    </row>
    <row r="10" spans="1:4">
      <c r="A10" s="4" t="s">
        <v>39</v>
      </c>
      <c r="C10" s="5" t="n">
        <v>13997</v>
      </c>
      <c r="D10" s="5" t="n">
        <v>14006</v>
      </c>
    </row>
    <row r="11" spans="1:4">
      <c r="A11" s="4" t="s">
        <v>40</v>
      </c>
      <c r="C11" s="5" t="n">
        <v>2857</v>
      </c>
      <c r="D11" s="5" t="n">
        <v>2857</v>
      </c>
    </row>
    <row r="12" spans="1:4">
      <c r="A12" s="4" t="s">
        <v>41</v>
      </c>
      <c r="C12" s="5" t="n">
        <v>16249</v>
      </c>
      <c r="D12" s="5" t="n">
        <v>14914</v>
      </c>
    </row>
    <row r="13" spans="1:4">
      <c r="A13" s="4" t="s">
        <v>42</v>
      </c>
      <c r="C13" s="5" t="n">
        <v>6323</v>
      </c>
      <c r="D13" s="5" t="n">
        <v>6323</v>
      </c>
    </row>
    <row r="14" spans="1:4">
      <c r="A14" s="4" t="s">
        <v>43</v>
      </c>
      <c r="C14" s="5" t="n">
        <v>69283</v>
      </c>
      <c r="D14" s="5" t="n">
        <v>66008</v>
      </c>
    </row>
    <row r="15" spans="1:4">
      <c r="A15" s="3" t="s">
        <v>44</v>
      </c>
    </row>
    <row r="16" spans="1:4">
      <c r="A16" s="4" t="s">
        <v>45</v>
      </c>
      <c r="C16" s="5" t="n">
        <v>9493</v>
      </c>
      <c r="D16" s="5" t="n">
        <v>8174</v>
      </c>
    </row>
    <row r="17" spans="1:4">
      <c r="A17" s="4" t="s">
        <v>46</v>
      </c>
      <c r="C17" s="5" t="n">
        <v>4832</v>
      </c>
      <c r="D17" s="5" t="n">
        <v>4163</v>
      </c>
    </row>
    <row r="18" spans="1:4">
      <c r="A18" s="4" t="s">
        <v>47</v>
      </c>
      <c r="C18" s="5" t="n">
        <v>5210</v>
      </c>
      <c r="D18" s="5" t="n">
        <v>3701</v>
      </c>
    </row>
    <row r="19" spans="1:4">
      <c r="A19" s="4" t="s">
        <v>48</v>
      </c>
      <c r="C19" s="5" t="n">
        <v>1848</v>
      </c>
      <c r="D19" s="5" t="n">
        <v>1870</v>
      </c>
    </row>
    <row r="20" spans="1:4">
      <c r="A20" s="4" t="s">
        <v>49</v>
      </c>
      <c r="C20" s="5" t="n">
        <v>3739</v>
      </c>
      <c r="D20" s="5" t="n">
        <v>2389</v>
      </c>
    </row>
    <row r="21" spans="1:4">
      <c r="A21" s="4" t="s">
        <v>50</v>
      </c>
      <c r="C21" s="5" t="n">
        <v>891</v>
      </c>
      <c r="D21" s="5" t="n">
        <v>821</v>
      </c>
    </row>
    <row r="22" spans="1:4">
      <c r="A22" s="4" t="s">
        <v>51</v>
      </c>
      <c r="C22" s="5" t="n">
        <v>203</v>
      </c>
      <c r="D22" s="5" t="n">
        <v>219</v>
      </c>
    </row>
    <row r="23" spans="1:4">
      <c r="A23" s="4" t="s">
        <v>52</v>
      </c>
      <c r="C23" s="5" t="n">
        <v>4076</v>
      </c>
      <c r="D23" s="5" t="n">
        <v>3345</v>
      </c>
    </row>
    <row r="24" spans="1:4">
      <c r="A24" s="4" t="s">
        <v>53</v>
      </c>
      <c r="C24" s="5" t="n">
        <v>359</v>
      </c>
      <c r="D24" s="5" t="n">
        <v>628</v>
      </c>
    </row>
    <row r="25" spans="1:4">
      <c r="A25" s="4" t="s">
        <v>54</v>
      </c>
      <c r="C25" s="5" t="n">
        <v>30651</v>
      </c>
      <c r="D25" s="5" t="n">
        <v>25310</v>
      </c>
    </row>
    <row r="26" spans="1:4">
      <c r="A26" s="4" t="s">
        <v>55</v>
      </c>
      <c r="C26" s="5" t="n">
        <v>1210</v>
      </c>
      <c r="D26" s="5" t="n">
        <v>1569</v>
      </c>
    </row>
    <row r="27" spans="1:4">
      <c r="A27" s="4" t="s">
        <v>56</v>
      </c>
      <c r="C27" s="5" t="n">
        <v>4393</v>
      </c>
      <c r="D27" s="5" t="n">
        <v>4431</v>
      </c>
    </row>
    <row r="28" spans="1:4">
      <c r="A28" s="4" t="s">
        <v>57</v>
      </c>
      <c r="B28" s="4" t="s">
        <v>58</v>
      </c>
      <c r="C28" s="5" t="n">
        <v>9098</v>
      </c>
      <c r="D28" s="5" t="n">
        <v>8327</v>
      </c>
    </row>
    <row r="29" spans="1:4">
      <c r="A29" s="4" t="s">
        <v>59</v>
      </c>
      <c r="C29" s="5" t="n">
        <v>9058</v>
      </c>
      <c r="D29" s="5" t="n">
        <v>7373</v>
      </c>
    </row>
    <row r="30" spans="1:4">
      <c r="A30" s="4" t="s">
        <v>60</v>
      </c>
      <c r="C30" s="5" t="n">
        <v>54410</v>
      </c>
      <c r="D30" s="5" t="n">
        <v>47010</v>
      </c>
    </row>
    <row r="31" spans="1:4">
      <c r="A31" s="4" t="s">
        <v>61</v>
      </c>
      <c r="D31" s="4" t="s">
        <v>62</v>
      </c>
    </row>
    <row r="32" spans="1:4">
      <c r="A32" s="3" t="s">
        <v>63</v>
      </c>
    </row>
    <row r="33" spans="1:4">
      <c r="A33" s="4" t="s">
        <v>64</v>
      </c>
      <c r="C33" s="5" t="n">
        <v>0</v>
      </c>
      <c r="D33" s="5" t="n">
        <v>0</v>
      </c>
    </row>
    <row r="34" spans="1:4">
      <c r="A34" s="4" t="s">
        <v>65</v>
      </c>
      <c r="C34" s="5" t="n">
        <v>20</v>
      </c>
      <c r="D34" s="5" t="n">
        <v>20</v>
      </c>
    </row>
    <row r="35" spans="1:4">
      <c r="A35" s="4" t="s">
        <v>66</v>
      </c>
      <c r="C35" s="5" t="n">
        <v>170862</v>
      </c>
      <c r="D35" s="5" t="n">
        <v>170212</v>
      </c>
    </row>
    <row r="36" spans="1:4">
      <c r="A36" s="4" t="s">
        <v>67</v>
      </c>
      <c r="C36" s="5" t="n">
        <v>-155805</v>
      </c>
      <c r="D36" s="5" t="n">
        <v>-151016</v>
      </c>
    </row>
    <row r="37" spans="1:4">
      <c r="A37" s="4" t="s">
        <v>68</v>
      </c>
      <c r="C37" s="5" t="n">
        <v>-204</v>
      </c>
      <c r="D37" s="5" t="n">
        <v>-218</v>
      </c>
    </row>
    <row r="38" spans="1:4">
      <c r="A38" s="4" t="s">
        <v>69</v>
      </c>
      <c r="C38" s="5" t="n">
        <v>14873</v>
      </c>
      <c r="D38" s="5" t="n">
        <v>18998</v>
      </c>
    </row>
    <row r="39" spans="1:4">
      <c r="A39" s="4" t="s">
        <v>70</v>
      </c>
      <c r="C39" s="7" t="n">
        <v>69283</v>
      </c>
      <c r="D39" s="7" t="n">
        <v>66008</v>
      </c>
    </row>
    <row r="40" spans="1:4"/>
    <row r="41" spans="1:4">
      <c r="A41" s="4" t="s">
        <v>58</v>
      </c>
      <c r="B41" s="4"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4" t="s">
        <v>214</v>
      </c>
    </row>
    <row r="4" spans="1:2">
      <c r="A4" s="4" t="s">
        <v>215</v>
      </c>
      <c r="B4" s="4" t="s">
        <v>216</v>
      </c>
    </row>
    <row r="5" spans="1:2">
      <c r="A5" s="4" t="s">
        <v>217</v>
      </c>
    </row>
    <row r="6" spans="1:2">
      <c r="A6" s="4" t="s">
        <v>215</v>
      </c>
      <c r="B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161</v>
      </c>
      <c r="B4" s="4" t="s">
        <v>221</v>
      </c>
    </row>
    <row r="5" spans="1:2">
      <c r="A5" s="4" t="s">
        <v>42</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33</v>
      </c>
      <c r="B2" s="7" t="n">
        <v>2743</v>
      </c>
      <c r="C2" s="7" t="n">
        <v>1078</v>
      </c>
    </row>
    <row r="3" spans="1:3">
      <c r="A3" s="4" t="s">
        <v>126</v>
      </c>
      <c r="B3" s="5" t="n">
        <v>391</v>
      </c>
    </row>
    <row r="4" spans="1:3">
      <c r="A4" s="4" t="s">
        <v>48</v>
      </c>
      <c r="B4" s="5" t="n">
        <v>1848</v>
      </c>
      <c r="C4" s="5" t="n">
        <v>1870</v>
      </c>
    </row>
    <row r="5" spans="1:3">
      <c r="A5" s="4" t="s">
        <v>250</v>
      </c>
      <c r="B5" s="7" t="n">
        <v>377</v>
      </c>
      <c r="C5" s="5" t="n">
        <v>415</v>
      </c>
    </row>
    <row r="6" spans="1:3">
      <c r="A6" s="4" t="s">
        <v>251</v>
      </c>
    </row>
    <row r="7" spans="1:3">
      <c r="A7" s="4" t="s">
        <v>252</v>
      </c>
      <c r="C7" s="7" t="n">
        <v>4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3</v>
      </c>
      <c r="B1" s="2" t="s">
        <v>2</v>
      </c>
      <c r="C1" s="2" t="s">
        <v>30</v>
      </c>
    </row>
    <row r="2" spans="1:3">
      <c r="A2" s="3" t="s">
        <v>254</v>
      </c>
    </row>
    <row r="3" spans="1:3">
      <c r="A3" s="4" t="s">
        <v>255</v>
      </c>
      <c r="B3" s="7" t="n">
        <v>10962</v>
      </c>
      <c r="C3" s="7" t="n">
        <v>11550</v>
      </c>
    </row>
    <row r="4" spans="1:3">
      <c r="A4" s="4" t="s">
        <v>256</v>
      </c>
      <c r="B4" s="5" t="n">
        <v>10776</v>
      </c>
      <c r="C4" s="5" t="n">
        <v>11006</v>
      </c>
    </row>
    <row r="5" spans="1:3">
      <c r="A5" s="4" t="s">
        <v>257</v>
      </c>
      <c r="B5" s="5" t="n">
        <v>21738</v>
      </c>
      <c r="C5" s="5" t="n">
        <v>22556</v>
      </c>
    </row>
    <row r="6" spans="1:3">
      <c r="A6" s="4" t="s">
        <v>258</v>
      </c>
      <c r="B6" s="5" t="n">
        <v>-1064</v>
      </c>
      <c r="C6" s="5" t="n">
        <v>-1064</v>
      </c>
    </row>
    <row r="7" spans="1:3">
      <c r="A7" s="4" t="s">
        <v>259</v>
      </c>
      <c r="B7" s="7" t="n">
        <v>20674</v>
      </c>
      <c r="C7" s="7" t="n">
        <v>214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260</v>
      </c>
      <c r="B1" s="2" t="s">
        <v>1</v>
      </c>
    </row>
    <row r="2" spans="1:2">
      <c r="B2" s="2" t="s">
        <v>261</v>
      </c>
    </row>
    <row r="3" spans="1:2">
      <c r="A3" s="4" t="s">
        <v>217</v>
      </c>
    </row>
    <row r="4" spans="1:2">
      <c r="A4" s="4" t="s">
        <v>262</v>
      </c>
      <c r="B4" s="7" t="n">
        <v>1750</v>
      </c>
    </row>
    <row r="5" spans="1:2">
      <c r="A5" s="4" t="s">
        <v>263</v>
      </c>
    </row>
    <row r="6" spans="1:2">
      <c r="A6" s="4" t="s">
        <v>262</v>
      </c>
      <c r="B6" s="5" t="n">
        <v>825</v>
      </c>
    </row>
    <row r="7" spans="1:2">
      <c r="A7" s="4" t="s">
        <v>264</v>
      </c>
    </row>
    <row r="8" spans="1:2">
      <c r="A8" s="4" t="s">
        <v>262</v>
      </c>
      <c r="B8" s="5" t="n">
        <v>525</v>
      </c>
    </row>
    <row r="9" spans="1:2">
      <c r="A9" s="4" t="s">
        <v>265</v>
      </c>
    </row>
    <row r="10" spans="1:2">
      <c r="A10" s="4" t="s">
        <v>262</v>
      </c>
      <c r="B10" s="5" t="n">
        <v>400</v>
      </c>
    </row>
    <row r="11" spans="1:2">
      <c r="A11" s="4" t="s">
        <v>214</v>
      </c>
    </row>
    <row r="12" spans="1:2">
      <c r="A12" s="4" t="s">
        <v>262</v>
      </c>
      <c r="B12" s="5" t="n">
        <v>920</v>
      </c>
    </row>
    <row r="13" spans="1:2">
      <c r="A13" s="4" t="s">
        <v>266</v>
      </c>
    </row>
    <row r="14" spans="1:2">
      <c r="A14" s="4" t="s">
        <v>262</v>
      </c>
      <c r="B14" s="5" t="n">
        <v>440</v>
      </c>
    </row>
    <row r="15" spans="1:2">
      <c r="A15" s="4" t="s">
        <v>267</v>
      </c>
    </row>
    <row r="16" spans="1:2">
      <c r="A16" s="4" t="s">
        <v>262</v>
      </c>
      <c r="B16" s="5" t="n">
        <v>280</v>
      </c>
    </row>
    <row r="17" spans="1:2">
      <c r="A17" s="4" t="s">
        <v>268</v>
      </c>
    </row>
    <row r="18" spans="1:2">
      <c r="A18" s="4" t="s">
        <v>262</v>
      </c>
      <c r="B18" s="7" t="n">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0</v>
      </c>
    </row>
    <row r="2" spans="1:3">
      <c r="A2" s="3" t="s">
        <v>73</v>
      </c>
    </row>
    <row r="3" spans="1:3">
      <c r="A3" s="4" t="s">
        <v>74</v>
      </c>
      <c r="B3" s="8" t="n">
        <v>0.001</v>
      </c>
      <c r="C3" s="8" t="n">
        <v>0.001</v>
      </c>
    </row>
    <row r="4" spans="1:3">
      <c r="A4" s="4" t="s">
        <v>75</v>
      </c>
      <c r="B4" s="5" t="n">
        <v>100000000</v>
      </c>
      <c r="C4" s="5" t="n">
        <v>100000000</v>
      </c>
    </row>
    <row r="5" spans="1:3">
      <c r="A5" s="4" t="s">
        <v>76</v>
      </c>
      <c r="B5" s="5" t="n">
        <v>161135</v>
      </c>
      <c r="C5" s="5" t="n">
        <v>161135</v>
      </c>
    </row>
    <row r="6" spans="1:3">
      <c r="A6" s="4" t="s">
        <v>77</v>
      </c>
      <c r="B6" s="5" t="n">
        <v>161135</v>
      </c>
      <c r="C6" s="5" t="n">
        <v>161135</v>
      </c>
    </row>
    <row r="7" spans="1:3">
      <c r="A7" s="4" t="s">
        <v>78</v>
      </c>
      <c r="B7" s="8" t="n">
        <v>0.001</v>
      </c>
      <c r="C7" s="8" t="n">
        <v>0.001</v>
      </c>
    </row>
    <row r="8" spans="1:3">
      <c r="A8" s="4" t="s">
        <v>79</v>
      </c>
      <c r="B8" s="5" t="n">
        <v>600000000</v>
      </c>
      <c r="C8" s="5" t="n">
        <v>600000000</v>
      </c>
    </row>
    <row r="9" spans="1:3">
      <c r="A9" s="4" t="s">
        <v>80</v>
      </c>
      <c r="B9" s="5" t="n">
        <v>19668166</v>
      </c>
      <c r="C9" s="5" t="n">
        <v>19634345</v>
      </c>
    </row>
    <row r="10" spans="1:3">
      <c r="A10" s="4" t="s">
        <v>81</v>
      </c>
      <c r="B10" s="5" t="n">
        <v>19668166</v>
      </c>
      <c r="C10" s="5" t="n">
        <v>19634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83</v>
      </c>
      <c r="D1" s="2" t="s">
        <v>1</v>
      </c>
    </row>
    <row r="2" spans="1:5">
      <c r="B2" s="2" t="s">
        <v>2</v>
      </c>
      <c r="C2" s="2" t="s">
        <v>84</v>
      </c>
      <c r="D2" s="2" t="s">
        <v>2</v>
      </c>
      <c r="E2" s="2" t="s">
        <v>84</v>
      </c>
    </row>
    <row r="3" spans="1:5">
      <c r="A3" s="4" t="s">
        <v>270</v>
      </c>
      <c r="B3" s="7" t="n">
        <v>41527</v>
      </c>
      <c r="C3" s="7" t="n">
        <v>42500</v>
      </c>
      <c r="D3" s="7" t="n">
        <v>80260</v>
      </c>
      <c r="E3" s="7" t="n">
        <v>80702</v>
      </c>
    </row>
    <row r="4" spans="1:5">
      <c r="A4" s="4" t="s">
        <v>214</v>
      </c>
    </row>
    <row r="5" spans="1:5">
      <c r="A5" s="4" t="s">
        <v>271</v>
      </c>
      <c r="D5" s="5" t="n">
        <v>920</v>
      </c>
    </row>
    <row r="6" spans="1:5">
      <c r="A6" s="4" t="s">
        <v>270</v>
      </c>
      <c r="B6" s="5" t="n">
        <v>351</v>
      </c>
      <c r="D6" s="5" t="n">
        <v>415</v>
      </c>
    </row>
    <row r="7" spans="1:5">
      <c r="A7" s="4" t="s">
        <v>217</v>
      </c>
    </row>
    <row r="8" spans="1:5">
      <c r="A8" s="4" t="s">
        <v>271</v>
      </c>
      <c r="D8" s="5" t="n">
        <v>1750</v>
      </c>
    </row>
    <row r="9" spans="1:5">
      <c r="A9" s="4" t="s">
        <v>270</v>
      </c>
      <c r="B9" s="7" t="n">
        <v>620</v>
      </c>
      <c r="D9" s="7" t="n">
        <v>8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2</v>
      </c>
      <c r="B1" s="2" t="s">
        <v>2</v>
      </c>
      <c r="C1" s="2" t="s">
        <v>30</v>
      </c>
    </row>
    <row r="2" spans="1:3">
      <c r="A2" s="4" t="s">
        <v>273</v>
      </c>
    </row>
    <row r="3" spans="1:3">
      <c r="A3" s="4" t="s">
        <v>274</v>
      </c>
      <c r="B3" s="7" t="n">
        <v>14195</v>
      </c>
      <c r="C3" s="7" t="n">
        <v>12930</v>
      </c>
    </row>
    <row r="4" spans="1:3">
      <c r="A4" s="4" t="s">
        <v>275</v>
      </c>
      <c r="B4" s="5" t="n">
        <v>7779</v>
      </c>
      <c r="C4" s="5" t="n">
        <v>7162</v>
      </c>
    </row>
    <row r="5" spans="1:3">
      <c r="A5" s="4" t="s">
        <v>276</v>
      </c>
      <c r="B5" s="5" t="n">
        <v>6416</v>
      </c>
      <c r="C5" s="5" t="n">
        <v>5768</v>
      </c>
    </row>
    <row r="6" spans="1:3">
      <c r="A6" s="4" t="s">
        <v>277</v>
      </c>
    </row>
    <row r="7" spans="1:3">
      <c r="A7" s="4" t="s">
        <v>274</v>
      </c>
      <c r="B7" s="5" t="n">
        <v>5994</v>
      </c>
      <c r="C7" s="5" t="n">
        <v>5394</v>
      </c>
    </row>
    <row r="8" spans="1:3">
      <c r="A8" s="4" t="s">
        <v>275</v>
      </c>
      <c r="B8" s="5" t="n">
        <v>988</v>
      </c>
      <c r="C8" s="5" t="n">
        <v>815</v>
      </c>
    </row>
    <row r="9" spans="1:3">
      <c r="A9" s="4" t="s">
        <v>276</v>
      </c>
      <c r="B9" s="5" t="n">
        <v>5006</v>
      </c>
      <c r="C9" s="5" t="n">
        <v>4579</v>
      </c>
    </row>
    <row r="10" spans="1:3">
      <c r="A10" s="4" t="s">
        <v>278</v>
      </c>
    </row>
    <row r="11" spans="1:3">
      <c r="A11" s="4" t="s">
        <v>274</v>
      </c>
      <c r="B11" s="5" t="n">
        <v>8651</v>
      </c>
      <c r="C11" s="5" t="n">
        <v>7846</v>
      </c>
    </row>
    <row r="12" spans="1:3">
      <c r="A12" s="4" t="s">
        <v>275</v>
      </c>
      <c r="B12" s="5" t="n">
        <v>4136</v>
      </c>
      <c r="C12" s="5" t="n">
        <v>3642</v>
      </c>
    </row>
    <row r="13" spans="1:3">
      <c r="A13" s="4" t="s">
        <v>276</v>
      </c>
      <c r="B13" s="5" t="n">
        <v>4515</v>
      </c>
      <c r="C13" s="5" t="n">
        <v>4204</v>
      </c>
    </row>
    <row r="14" spans="1:3">
      <c r="A14" s="4" t="s">
        <v>279</v>
      </c>
    </row>
    <row r="15" spans="1:3">
      <c r="A15" s="4" t="s">
        <v>274</v>
      </c>
      <c r="B15" s="5" t="n">
        <v>720</v>
      </c>
      <c r="C15" s="5" t="n">
        <v>720</v>
      </c>
    </row>
    <row r="16" spans="1:3">
      <c r="A16" s="4" t="s">
        <v>275</v>
      </c>
      <c r="B16" s="5" t="n">
        <v>408</v>
      </c>
      <c r="C16" s="5" t="n">
        <v>357</v>
      </c>
    </row>
    <row r="17" spans="1:3">
      <c r="A17" s="4" t="s">
        <v>276</v>
      </c>
      <c r="B17" s="5" t="n">
        <v>312</v>
      </c>
      <c r="C17" s="5" t="n">
        <v>363</v>
      </c>
    </row>
    <row r="18" spans="1:3">
      <c r="A18" s="4" t="s">
        <v>280</v>
      </c>
    </row>
    <row r="19" spans="1:3">
      <c r="A19" s="4" t="s">
        <v>274</v>
      </c>
      <c r="B19" s="5" t="n">
        <v>29560</v>
      </c>
      <c r="C19" s="5" t="n">
        <v>26890</v>
      </c>
    </row>
    <row r="20" spans="1:3">
      <c r="A20" s="4" t="s">
        <v>275</v>
      </c>
      <c r="B20" s="5" t="n">
        <v>13311</v>
      </c>
      <c r="C20" s="5" t="n">
        <v>11976</v>
      </c>
    </row>
    <row r="21" spans="1:3">
      <c r="A21" s="4" t="s">
        <v>276</v>
      </c>
      <c r="B21" s="7" t="n">
        <v>16249</v>
      </c>
      <c r="C21" s="7" t="n">
        <v>149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1</v>
      </c>
      <c r="B1" s="2" t="s">
        <v>2</v>
      </c>
      <c r="C1" s="2" t="s">
        <v>30</v>
      </c>
    </row>
    <row r="2" spans="1:3">
      <c r="A2" s="4" t="s">
        <v>42</v>
      </c>
      <c r="B2" s="7" t="n">
        <v>6323</v>
      </c>
      <c r="C2" s="7" t="n">
        <v>6323</v>
      </c>
    </row>
    <row r="3" spans="1:3">
      <c r="A3" s="4" t="s">
        <v>282</v>
      </c>
    </row>
    <row r="4" spans="1:3">
      <c r="A4" s="4" t="s">
        <v>42</v>
      </c>
      <c r="B4" s="5" t="n">
        <v>3314</v>
      </c>
      <c r="C4" s="5" t="n">
        <v>3314</v>
      </c>
    </row>
    <row r="5" spans="1:3">
      <c r="A5" s="4" t="s">
        <v>283</v>
      </c>
    </row>
    <row r="6" spans="1:3">
      <c r="A6" s="4" t="s">
        <v>42</v>
      </c>
      <c r="B6" s="7" t="n">
        <v>3009</v>
      </c>
      <c r="C6" s="7" t="n">
        <v>30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84</v>
      </c>
      <c r="B1" s="2" t="s">
        <v>83</v>
      </c>
      <c r="D1" s="2" t="s">
        <v>1</v>
      </c>
    </row>
    <row r="2" spans="1:6">
      <c r="B2" s="2" t="s">
        <v>2</v>
      </c>
      <c r="C2" s="2" t="s">
        <v>84</v>
      </c>
      <c r="D2" s="2" t="s">
        <v>2</v>
      </c>
      <c r="E2" s="2" t="s">
        <v>84</v>
      </c>
      <c r="F2" s="2" t="s">
        <v>30</v>
      </c>
    </row>
    <row r="3" spans="1:6">
      <c r="A3" s="3" t="s">
        <v>285</v>
      </c>
    </row>
    <row r="4" spans="1:6">
      <c r="A4" s="4" t="s">
        <v>286</v>
      </c>
      <c r="B4" s="7" t="n">
        <v>690</v>
      </c>
      <c r="C4" s="7" t="n">
        <v>605</v>
      </c>
      <c r="D4" s="7" t="n">
        <v>1335</v>
      </c>
      <c r="E4" s="7" t="n">
        <v>1209</v>
      </c>
    </row>
    <row r="5" spans="1:6">
      <c r="A5" s="4" t="s">
        <v>287</v>
      </c>
      <c r="B5" s="5" t="n">
        <v>2267</v>
      </c>
      <c r="D5" s="5" t="n">
        <v>2267</v>
      </c>
    </row>
    <row r="6" spans="1:6">
      <c r="A6" s="4" t="s">
        <v>288</v>
      </c>
      <c r="B6" s="7" t="n">
        <v>6323</v>
      </c>
      <c r="D6" s="7" t="n">
        <v>6323</v>
      </c>
      <c r="F6" s="7" t="n">
        <v>63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89</v>
      </c>
      <c r="C1" s="2" t="s">
        <v>2</v>
      </c>
      <c r="D1" s="2" t="s">
        <v>30</v>
      </c>
    </row>
    <row r="2" spans="1:4">
      <c r="A2" s="4" t="s">
        <v>290</v>
      </c>
      <c r="C2" s="7" t="n">
        <v>-724</v>
      </c>
      <c r="D2" s="7" t="n">
        <v>-968</v>
      </c>
    </row>
    <row r="3" spans="1:4">
      <c r="A3" s="4" t="s">
        <v>291</v>
      </c>
      <c r="B3" s="4" t="s">
        <v>58</v>
      </c>
      <c r="C3" s="5" t="n">
        <v>9098</v>
      </c>
      <c r="D3" s="5" t="n">
        <v>8327</v>
      </c>
    </row>
    <row r="4" spans="1:4">
      <c r="A4" s="4" t="s">
        <v>292</v>
      </c>
    </row>
    <row r="5" spans="1:4">
      <c r="A5" s="4" t="s">
        <v>293</v>
      </c>
      <c r="B5" s="4" t="s">
        <v>294</v>
      </c>
      <c r="C5" s="5" t="n">
        <v>2771</v>
      </c>
      <c r="D5" s="5" t="n">
        <v>2296</v>
      </c>
    </row>
    <row r="6" spans="1:4">
      <c r="A6" s="4" t="s">
        <v>295</v>
      </c>
    </row>
    <row r="7" spans="1:4">
      <c r="A7" s="4" t="s">
        <v>293</v>
      </c>
      <c r="B7" s="4" t="s">
        <v>296</v>
      </c>
      <c r="C7" s="7" t="n">
        <v>7051</v>
      </c>
      <c r="D7" s="7" t="n">
        <v>6999</v>
      </c>
    </row>
    <row r="8" spans="1:4"/>
    <row r="9" spans="1:4">
      <c r="A9" s="4" t="s">
        <v>58</v>
      </c>
      <c r="B9" s="4" t="s">
        <v>71</v>
      </c>
    </row>
    <row r="10" spans="1:4">
      <c r="A10" s="4" t="s">
        <v>294</v>
      </c>
      <c r="B10" s="4" t="s">
        <v>297</v>
      </c>
    </row>
    <row r="11" spans="1:4">
      <c r="A11" s="4" t="s">
        <v>296</v>
      </c>
      <c r="B11" s="4" t="s">
        <v>298</v>
      </c>
    </row>
  </sheetData>
  <mergeCells count="5">
    <mergeCell ref="A1:B1"/>
    <mergeCell ref="A8:C8"/>
    <mergeCell ref="B9:C9"/>
    <mergeCell ref="B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99</v>
      </c>
      <c r="B1" s="2" t="s">
        <v>261</v>
      </c>
    </row>
    <row r="2" spans="1:2">
      <c r="A2" s="4" t="s">
        <v>300</v>
      </c>
    </row>
    <row r="3" spans="1:2">
      <c r="A3" s="4" t="s">
        <v>301</v>
      </c>
      <c r="B3" s="7" t="n">
        <v>7187500</v>
      </c>
    </row>
    <row r="4" spans="1:2">
      <c r="A4" s="4" t="s">
        <v>302</v>
      </c>
    </row>
    <row r="5" spans="1:2">
      <c r="A5" s="4" t="s">
        <v>301</v>
      </c>
      <c r="B5" s="7" t="n">
        <v>47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5"/>
    <col customWidth="1" max="3" min="3" width="26"/>
  </cols>
  <sheetData>
    <row r="1" spans="1:3">
      <c r="A1" s="1" t="s">
        <v>303</v>
      </c>
      <c r="B1" s="2" t="s">
        <v>1</v>
      </c>
      <c r="C1" s="2" t="s">
        <v>304</v>
      </c>
    </row>
    <row r="2" spans="1:3">
      <c r="B2" s="2" t="s">
        <v>2</v>
      </c>
      <c r="C2" s="2" t="s">
        <v>30</v>
      </c>
    </row>
    <row r="3" spans="1:3">
      <c r="A3" s="4" t="s">
        <v>305</v>
      </c>
      <c r="B3" s="4" t="s">
        <v>306</v>
      </c>
      <c r="C3" s="4" t="s">
        <v>306</v>
      </c>
    </row>
    <row r="4" spans="1:3">
      <c r="A4" s="4" t="s">
        <v>307</v>
      </c>
    </row>
    <row r="5" spans="1:3">
      <c r="A5" s="4" t="s">
        <v>308</v>
      </c>
      <c r="B5" s="4" t="s">
        <v>309</v>
      </c>
      <c r="C5" s="4" t="s">
        <v>309</v>
      </c>
    </row>
    <row r="6" spans="1:3">
      <c r="A6" s="4" t="s">
        <v>310</v>
      </c>
      <c r="B6" s="4" t="s">
        <v>311</v>
      </c>
      <c r="C6" s="4" t="s">
        <v>312</v>
      </c>
    </row>
    <row r="7" spans="1:3">
      <c r="A7" s="4" t="s">
        <v>313</v>
      </c>
      <c r="B7" s="4" t="s">
        <v>314</v>
      </c>
      <c r="C7" s="4" t="s">
        <v>315</v>
      </c>
    </row>
    <row r="8" spans="1:3">
      <c r="A8" s="4" t="s">
        <v>316</v>
      </c>
    </row>
    <row r="9" spans="1:3">
      <c r="A9" s="4" t="s">
        <v>308</v>
      </c>
      <c r="B9" s="4" t="s">
        <v>317</v>
      </c>
      <c r="C9" s="4" t="s">
        <v>317</v>
      </c>
    </row>
    <row r="10" spans="1:3">
      <c r="A10" s="4" t="s">
        <v>310</v>
      </c>
      <c r="B10" s="4" t="s">
        <v>318</v>
      </c>
      <c r="C10" s="4" t="s">
        <v>319</v>
      </c>
    </row>
    <row r="11" spans="1:3">
      <c r="A11" s="4" t="s">
        <v>313</v>
      </c>
      <c r="B11" s="4" t="s">
        <v>320</v>
      </c>
      <c r="C11"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22</v>
      </c>
      <c r="B1" s="2" t="s">
        <v>83</v>
      </c>
      <c r="D1" s="2" t="s">
        <v>1</v>
      </c>
    </row>
    <row r="2" spans="1:6">
      <c r="B2" s="2" t="s">
        <v>2</v>
      </c>
      <c r="C2" s="2" t="s">
        <v>84</v>
      </c>
      <c r="D2" s="2" t="s">
        <v>2</v>
      </c>
      <c r="E2" s="2" t="s">
        <v>84</v>
      </c>
      <c r="F2" s="2" t="s">
        <v>30</v>
      </c>
    </row>
    <row r="3" spans="1:6">
      <c r="A3" s="3" t="s">
        <v>323</v>
      </c>
    </row>
    <row r="4" spans="1:6">
      <c r="A4" s="4" t="s">
        <v>52</v>
      </c>
      <c r="B4" s="7" t="n">
        <v>4076</v>
      </c>
      <c r="D4" s="7" t="n">
        <v>4076</v>
      </c>
      <c r="F4" s="7" t="n">
        <v>3345</v>
      </c>
    </row>
    <row r="5" spans="1:6">
      <c r="A5" s="4" t="s">
        <v>324</v>
      </c>
      <c r="B5" s="7" t="n">
        <v>1341</v>
      </c>
      <c r="C5" s="7" t="n">
        <v>484</v>
      </c>
      <c r="D5" s="7" t="n">
        <v>731</v>
      </c>
      <c r="E5" s="7" t="n">
        <v>1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5</v>
      </c>
      <c r="B1" s="2" t="s">
        <v>2</v>
      </c>
      <c r="C1" s="2" t="s">
        <v>30</v>
      </c>
    </row>
    <row r="2" spans="1:3">
      <c r="A2" s="3" t="s">
        <v>326</v>
      </c>
    </row>
    <row r="3" spans="1:3">
      <c r="A3" s="4" t="s">
        <v>327</v>
      </c>
      <c r="B3" s="7" t="n">
        <v>359</v>
      </c>
      <c r="C3" s="7" t="n">
        <v>628</v>
      </c>
    </row>
    <row r="4" spans="1:3">
      <c r="A4" s="4" t="s">
        <v>328</v>
      </c>
      <c r="B4" s="5" t="n">
        <v>9058</v>
      </c>
      <c r="C4" s="5" t="n">
        <v>7373</v>
      </c>
    </row>
    <row r="5" spans="1:3">
      <c r="A5" s="4" t="s">
        <v>52</v>
      </c>
      <c r="B5" s="5" t="n">
        <v>4076</v>
      </c>
      <c r="C5" s="5" t="n">
        <v>3345</v>
      </c>
    </row>
    <row r="6" spans="1:3">
      <c r="A6" s="4" t="s">
        <v>60</v>
      </c>
      <c r="B6" s="5" t="n">
        <v>13493</v>
      </c>
      <c r="C6" s="5" t="n">
        <v>11346</v>
      </c>
    </row>
    <row r="7" spans="1:3">
      <c r="A7" s="4" t="s">
        <v>329</v>
      </c>
    </row>
    <row r="8" spans="1:3">
      <c r="A8" s="3" t="s">
        <v>326</v>
      </c>
    </row>
    <row r="9" spans="1:3">
      <c r="A9" s="4" t="s">
        <v>327</v>
      </c>
      <c r="B9" s="5" t="n">
        <v>0</v>
      </c>
      <c r="C9" s="5" t="n">
        <v>0</v>
      </c>
    </row>
    <row r="10" spans="1:3">
      <c r="A10" s="4" t="s">
        <v>328</v>
      </c>
      <c r="B10" s="5" t="n">
        <v>0</v>
      </c>
      <c r="C10" s="5" t="n">
        <v>0</v>
      </c>
    </row>
    <row r="11" spans="1:3">
      <c r="A11" s="4" t="s">
        <v>52</v>
      </c>
      <c r="B11" s="5" t="n">
        <v>0</v>
      </c>
      <c r="C11" s="5" t="n">
        <v>0</v>
      </c>
    </row>
    <row r="12" spans="1:3">
      <c r="A12" s="4" t="s">
        <v>60</v>
      </c>
      <c r="B12" s="5" t="n">
        <v>0</v>
      </c>
      <c r="C12" s="5" t="n">
        <v>0</v>
      </c>
    </row>
    <row r="13" spans="1:3">
      <c r="A13" s="4" t="s">
        <v>330</v>
      </c>
    </row>
    <row r="14" spans="1:3">
      <c r="A14" s="3" t="s">
        <v>326</v>
      </c>
    </row>
    <row r="15" spans="1:3">
      <c r="A15" s="4" t="s">
        <v>327</v>
      </c>
      <c r="B15" s="5" t="n">
        <v>0</v>
      </c>
      <c r="C15" s="5" t="n">
        <v>0</v>
      </c>
    </row>
    <row r="16" spans="1:3">
      <c r="A16" s="4" t="s">
        <v>328</v>
      </c>
      <c r="B16" s="5" t="n">
        <v>0</v>
      </c>
      <c r="C16" s="5" t="n">
        <v>0</v>
      </c>
    </row>
    <row r="17" spans="1:3">
      <c r="A17" s="4" t="s">
        <v>52</v>
      </c>
      <c r="B17" s="5" t="n">
        <v>0</v>
      </c>
      <c r="C17" s="5" t="n">
        <v>0</v>
      </c>
    </row>
    <row r="18" spans="1:3">
      <c r="A18" s="4" t="s">
        <v>60</v>
      </c>
      <c r="B18" s="5" t="n">
        <v>0</v>
      </c>
      <c r="C18" s="5" t="n">
        <v>0</v>
      </c>
    </row>
    <row r="19" spans="1:3">
      <c r="A19" s="4" t="s">
        <v>331</v>
      </c>
    </row>
    <row r="20" spans="1:3">
      <c r="A20" s="3" t="s">
        <v>326</v>
      </c>
    </row>
    <row r="21" spans="1:3">
      <c r="A21" s="4" t="s">
        <v>327</v>
      </c>
      <c r="B21" s="5" t="n">
        <v>359</v>
      </c>
      <c r="C21" s="5" t="n">
        <v>628</v>
      </c>
    </row>
    <row r="22" spans="1:3">
      <c r="A22" s="4" t="s">
        <v>328</v>
      </c>
      <c r="B22" s="5" t="n">
        <v>9058</v>
      </c>
      <c r="C22" s="5" t="n">
        <v>7373</v>
      </c>
    </row>
    <row r="23" spans="1:3">
      <c r="A23" s="4" t="s">
        <v>52</v>
      </c>
      <c r="B23" s="5" t="n">
        <v>4076</v>
      </c>
      <c r="C23" s="5" t="n">
        <v>3345</v>
      </c>
    </row>
    <row r="24" spans="1:3">
      <c r="A24" s="4" t="s">
        <v>60</v>
      </c>
      <c r="B24" s="7" t="n">
        <v>13493</v>
      </c>
      <c r="C24" s="7" t="n">
        <v>113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4</v>
      </c>
    </row>
    <row r="3" spans="1:3">
      <c r="A3" s="3" t="s">
        <v>153</v>
      </c>
    </row>
    <row r="4" spans="1:3">
      <c r="A4" s="4" t="s">
        <v>123</v>
      </c>
      <c r="B4" s="7" t="n">
        <v>-680</v>
      </c>
      <c r="C4" s="7" t="n">
        <v>-8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1527</v>
      </c>
      <c r="C4" s="7" t="n">
        <v>42500</v>
      </c>
      <c r="D4" s="7" t="n">
        <v>80260</v>
      </c>
      <c r="E4" s="7" t="n">
        <v>80702</v>
      </c>
    </row>
    <row r="5" spans="1:5">
      <c r="A5" s="4" t="s">
        <v>87</v>
      </c>
      <c r="B5" s="5" t="n">
        <v>17425</v>
      </c>
      <c r="C5" s="5" t="n">
        <v>17069</v>
      </c>
      <c r="D5" s="5" t="n">
        <v>34292</v>
      </c>
      <c r="E5" s="5" t="n">
        <v>31908</v>
      </c>
    </row>
    <row r="6" spans="1:5">
      <c r="A6" s="4" t="s">
        <v>88</v>
      </c>
      <c r="B6" s="5" t="n">
        <v>24102</v>
      </c>
      <c r="C6" s="5" t="n">
        <v>25431</v>
      </c>
      <c r="D6" s="5" t="n">
        <v>45968</v>
      </c>
      <c r="E6" s="5" t="n">
        <v>48794</v>
      </c>
    </row>
    <row r="7" spans="1:5">
      <c r="A7" s="3" t="s">
        <v>89</v>
      </c>
    </row>
    <row r="8" spans="1:5">
      <c r="A8" s="4" t="s">
        <v>90</v>
      </c>
      <c r="B8" s="5" t="n">
        <v>16686</v>
      </c>
      <c r="C8" s="5" t="n">
        <v>16796</v>
      </c>
      <c r="D8" s="5" t="n">
        <v>32105</v>
      </c>
      <c r="E8" s="5" t="n">
        <v>32770</v>
      </c>
    </row>
    <row r="9" spans="1:5">
      <c r="A9" s="4" t="s">
        <v>91</v>
      </c>
      <c r="B9" s="5" t="n">
        <v>2901</v>
      </c>
      <c r="C9" s="5" t="n">
        <v>2637</v>
      </c>
      <c r="D9" s="5" t="n">
        <v>6576</v>
      </c>
      <c r="E9" s="5" t="n">
        <v>4438</v>
      </c>
    </row>
    <row r="10" spans="1:5">
      <c r="A10" s="4" t="s">
        <v>92</v>
      </c>
      <c r="B10" s="5" t="n">
        <v>5191</v>
      </c>
      <c r="C10" s="5" t="n">
        <v>4474</v>
      </c>
      <c r="D10" s="5" t="n">
        <v>10363</v>
      </c>
      <c r="E10" s="5" t="n">
        <v>8899</v>
      </c>
    </row>
    <row r="11" spans="1:5">
      <c r="A11" s="4" t="s">
        <v>93</v>
      </c>
      <c r="B11" s="5" t="n">
        <v>24778</v>
      </c>
      <c r="C11" s="5" t="n">
        <v>23907</v>
      </c>
      <c r="D11" s="5" t="n">
        <v>49044</v>
      </c>
      <c r="E11" s="5" t="n">
        <v>46107</v>
      </c>
    </row>
    <row r="12" spans="1:5">
      <c r="A12" s="4" t="s">
        <v>94</v>
      </c>
      <c r="B12" s="5" t="n">
        <v>-676</v>
      </c>
      <c r="C12" s="5" t="n">
        <v>1524</v>
      </c>
      <c r="D12" s="5" t="n">
        <v>-3076</v>
      </c>
      <c r="E12" s="5" t="n">
        <v>2687</v>
      </c>
    </row>
    <row r="13" spans="1:5">
      <c r="A13" s="4" t="s">
        <v>95</v>
      </c>
      <c r="B13" s="5" t="n">
        <v>-1258</v>
      </c>
      <c r="C13" s="5" t="n">
        <v>-1089</v>
      </c>
      <c r="D13" s="5" t="n">
        <v>-2455</v>
      </c>
      <c r="E13" s="5" t="n">
        <v>-2193</v>
      </c>
    </row>
    <row r="14" spans="1:5">
      <c r="A14" s="4" t="s">
        <v>96</v>
      </c>
      <c r="B14" s="5" t="n">
        <v>-1341</v>
      </c>
      <c r="C14" s="5" t="n">
        <v>-484</v>
      </c>
      <c r="D14" s="5" t="n">
        <v>-731</v>
      </c>
      <c r="E14" s="5" t="n">
        <v>166</v>
      </c>
    </row>
    <row r="15" spans="1:5">
      <c r="A15" s="4" t="s">
        <v>97</v>
      </c>
      <c r="B15" s="5" t="n">
        <v>-2599</v>
      </c>
      <c r="C15" s="5" t="n">
        <v>-1573</v>
      </c>
      <c r="D15" s="5" t="n">
        <v>-3186</v>
      </c>
      <c r="E15" s="5" t="n">
        <v>-2027</v>
      </c>
    </row>
    <row r="16" spans="1:5">
      <c r="A16" s="4" t="s">
        <v>98</v>
      </c>
      <c r="B16" s="5" t="n">
        <v>-3275</v>
      </c>
      <c r="C16" s="5" t="n">
        <v>-49</v>
      </c>
      <c r="D16" s="5" t="n">
        <v>-6262</v>
      </c>
      <c r="E16" s="5" t="n">
        <v>660</v>
      </c>
    </row>
    <row r="17" spans="1:5">
      <c r="A17" s="4" t="s">
        <v>99</v>
      </c>
      <c r="B17" s="5" t="n">
        <v>-545</v>
      </c>
      <c r="C17" s="5" t="n">
        <v>60</v>
      </c>
      <c r="D17" s="5" t="n">
        <v>-1473</v>
      </c>
      <c r="E17" s="5" t="n">
        <v>618</v>
      </c>
    </row>
    <row r="18" spans="1:5">
      <c r="A18" s="4" t="s">
        <v>100</v>
      </c>
      <c r="B18" s="5" t="n">
        <v>-2730</v>
      </c>
      <c r="C18" s="5" t="n">
        <v>-109</v>
      </c>
      <c r="D18" s="5" t="n">
        <v>-4789</v>
      </c>
      <c r="E18" s="5" t="n">
        <v>42</v>
      </c>
    </row>
    <row r="19" spans="1:5">
      <c r="A19" s="4" t="s">
        <v>101</v>
      </c>
      <c r="B19" s="5" t="n">
        <v>-3</v>
      </c>
      <c r="C19" s="5" t="n">
        <v>-3</v>
      </c>
      <c r="D19" s="5" t="n">
        <v>-6</v>
      </c>
      <c r="E19" s="5" t="n">
        <v>-6</v>
      </c>
    </row>
    <row r="20" spans="1:5">
      <c r="A20" s="4" t="s">
        <v>102</v>
      </c>
      <c r="B20" s="7" t="n">
        <v>-2733</v>
      </c>
      <c r="C20" s="7" t="n">
        <v>-112</v>
      </c>
      <c r="D20" s="7" t="n">
        <v>-4795</v>
      </c>
      <c r="E20" s="7" t="n">
        <v>36</v>
      </c>
    </row>
    <row r="21" spans="1:5">
      <c r="A21" s="4" t="s">
        <v>103</v>
      </c>
      <c r="B21" s="9" t="n">
        <v>-0.14</v>
      </c>
      <c r="C21" s="9" t="n">
        <v>-0.01</v>
      </c>
      <c r="D21" s="9" t="n">
        <v>-0.24</v>
      </c>
      <c r="E21" s="7" t="n">
        <v>0</v>
      </c>
    </row>
    <row r="22" spans="1:5">
      <c r="A22" s="4" t="s">
        <v>104</v>
      </c>
      <c r="B22" s="9" t="n">
        <v>-0.14</v>
      </c>
      <c r="C22" s="9" t="n">
        <v>-0.01</v>
      </c>
      <c r="D22" s="9" t="n">
        <v>-0.24</v>
      </c>
      <c r="E22" s="7" t="n">
        <v>0</v>
      </c>
    </row>
    <row r="23" spans="1:5">
      <c r="A23" s="4" t="s">
        <v>105</v>
      </c>
      <c r="B23" s="5" t="n">
        <v>19651705</v>
      </c>
      <c r="C23" s="5" t="n">
        <v>19630030</v>
      </c>
      <c r="D23" s="5" t="n">
        <v>19643486</v>
      </c>
      <c r="E23" s="5" t="n">
        <v>19629913</v>
      </c>
    </row>
    <row r="24" spans="1:5">
      <c r="A24" s="4" t="s">
        <v>106</v>
      </c>
      <c r="B24" s="5" t="n">
        <v>19651705</v>
      </c>
      <c r="C24" s="5" t="n">
        <v>19630030</v>
      </c>
      <c r="D24" s="5" t="n">
        <v>19643486</v>
      </c>
      <c r="E24" s="5" t="n">
        <v>19984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0"/>
  </cols>
  <sheetData>
    <row r="1" spans="1:2">
      <c r="A1" s="1" t="s">
        <v>333</v>
      </c>
      <c r="B1" s="2" t="s">
        <v>1</v>
      </c>
    </row>
    <row r="2" spans="1:2">
      <c r="B2" s="2" t="s">
        <v>334</v>
      </c>
    </row>
    <row r="3" spans="1:2">
      <c r="A3" s="4" t="s">
        <v>335</v>
      </c>
    </row>
    <row r="4" spans="1:2">
      <c r="A4" s="3" t="s">
        <v>336</v>
      </c>
    </row>
    <row r="5" spans="1:2">
      <c r="A5" s="4" t="s">
        <v>337</v>
      </c>
      <c r="B5" s="5" t="n">
        <v>1660964</v>
      </c>
    </row>
    <row r="6" spans="1:2">
      <c r="A6" s="4" t="s">
        <v>338</v>
      </c>
      <c r="B6" s="5" t="n">
        <v>76547</v>
      </c>
    </row>
    <row r="7" spans="1:2">
      <c r="A7" s="4" t="s">
        <v>339</v>
      </c>
      <c r="B7" s="5" t="n">
        <v>-54332</v>
      </c>
    </row>
    <row r="8" spans="1:2">
      <c r="A8" s="4" t="s">
        <v>340</v>
      </c>
      <c r="B8" s="5" t="n">
        <v>-6321</v>
      </c>
    </row>
    <row r="9" spans="1:2">
      <c r="A9" s="4" t="s">
        <v>341</v>
      </c>
      <c r="B9" s="5" t="n">
        <v>1676858</v>
      </c>
    </row>
    <row r="10" spans="1:2">
      <c r="A10" s="4" t="s">
        <v>342</v>
      </c>
    </row>
    <row r="11" spans="1:2">
      <c r="A11" s="3" t="s">
        <v>336</v>
      </c>
    </row>
    <row r="12" spans="1:2">
      <c r="A12" s="4" t="s">
        <v>337</v>
      </c>
      <c r="B12" s="5" t="n">
        <v>1899385</v>
      </c>
    </row>
    <row r="13" spans="1:2">
      <c r="A13" s="4" t="s">
        <v>338</v>
      </c>
      <c r="B13" s="5" t="n">
        <v>0</v>
      </c>
    </row>
    <row r="14" spans="1:2">
      <c r="A14" s="4" t="s">
        <v>339</v>
      </c>
      <c r="B14" s="5" t="n">
        <v>-15500</v>
      </c>
    </row>
    <row r="15" spans="1:2">
      <c r="A15" s="4" t="s">
        <v>340</v>
      </c>
      <c r="B15" s="5" t="n">
        <v>0</v>
      </c>
    </row>
    <row r="16" spans="1:2">
      <c r="A16" s="4" t="s">
        <v>341</v>
      </c>
      <c r="B16" s="5" t="n">
        <v>18838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7"/>
  </cols>
  <sheetData>
    <row r="1" spans="1:2">
      <c r="A1" s="1" t="s">
        <v>343</v>
      </c>
      <c r="B1" s="2" t="s">
        <v>1</v>
      </c>
    </row>
    <row r="2" spans="1:2">
      <c r="B2" s="2" t="s">
        <v>344</v>
      </c>
    </row>
    <row r="3" spans="1:2">
      <c r="A3" s="4" t="s">
        <v>335</v>
      </c>
    </row>
    <row r="4" spans="1:2">
      <c r="A4" s="3" t="s">
        <v>336</v>
      </c>
    </row>
    <row r="5" spans="1:2">
      <c r="A5" s="4" t="s">
        <v>337</v>
      </c>
      <c r="B5" s="5" t="n">
        <v>1660964</v>
      </c>
    </row>
    <row r="6" spans="1:2">
      <c r="A6" s="4" t="s">
        <v>345</v>
      </c>
      <c r="B6" s="5" t="n">
        <v>76547</v>
      </c>
    </row>
    <row r="7" spans="1:2">
      <c r="A7" s="4" t="s">
        <v>346</v>
      </c>
      <c r="B7" s="5" t="n">
        <v>-54332</v>
      </c>
    </row>
    <row r="8" spans="1:2">
      <c r="A8" s="4" t="s">
        <v>340</v>
      </c>
      <c r="B8" s="5" t="n">
        <v>-6321</v>
      </c>
    </row>
    <row r="9" spans="1:2">
      <c r="A9" s="4" t="s">
        <v>341</v>
      </c>
      <c r="B9" s="5" t="n">
        <v>1676858</v>
      </c>
    </row>
    <row r="10" spans="1:2">
      <c r="A10" s="4" t="s">
        <v>347</v>
      </c>
      <c r="B10" s="5" t="n">
        <v>959533</v>
      </c>
    </row>
    <row r="11" spans="1:2">
      <c r="A11" s="4" t="s">
        <v>348</v>
      </c>
      <c r="B11" s="9" t="n">
        <v>4.74</v>
      </c>
    </row>
    <row r="12" spans="1:2">
      <c r="A12" s="4" t="s">
        <v>349</v>
      </c>
      <c r="B12" s="10" t="n">
        <v>2.07</v>
      </c>
    </row>
    <row r="13" spans="1:2">
      <c r="A13" s="4" t="s">
        <v>350</v>
      </c>
      <c r="B13" s="10" t="n">
        <v>4.28</v>
      </c>
    </row>
    <row r="14" spans="1:2">
      <c r="A14" s="4" t="s">
        <v>351</v>
      </c>
      <c r="B14" s="10" t="n">
        <v>4.19</v>
      </c>
    </row>
    <row r="15" spans="1:2">
      <c r="A15" s="4" t="s">
        <v>352</v>
      </c>
      <c r="B15" s="10" t="n">
        <v>4.63</v>
      </c>
    </row>
    <row r="16" spans="1:2">
      <c r="A16" s="4" t="s">
        <v>353</v>
      </c>
      <c r="B16" s="9" t="n">
        <v>4.35</v>
      </c>
    </row>
    <row r="17" spans="1:2">
      <c r="A17" s="3" t="s">
        <v>354</v>
      </c>
    </row>
    <row r="18" spans="1:2">
      <c r="A18" s="4" t="s">
        <v>355</v>
      </c>
      <c r="B18" s="7" t="n">
        <v>1346</v>
      </c>
    </row>
    <row r="19" spans="1:2">
      <c r="A19" s="4" t="s">
        <v>356</v>
      </c>
      <c r="B19" s="5" t="n">
        <v>0</v>
      </c>
    </row>
    <row r="20" spans="1:2">
      <c r="A20" s="4" t="s">
        <v>357</v>
      </c>
      <c r="B20" s="5" t="n">
        <v>3145</v>
      </c>
    </row>
    <row r="21" spans="1:2">
      <c r="A21" s="4" t="s">
        <v>358</v>
      </c>
      <c r="B21" s="7" t="n">
        <v>2079</v>
      </c>
    </row>
    <row r="22" spans="1:2">
      <c r="A22" s="4" t="s">
        <v>342</v>
      </c>
    </row>
    <row r="23" spans="1:2">
      <c r="A23" s="3" t="s">
        <v>336</v>
      </c>
    </row>
    <row r="24" spans="1:2">
      <c r="A24" s="4" t="s">
        <v>337</v>
      </c>
      <c r="B24" s="5" t="n">
        <v>1899385</v>
      </c>
    </row>
    <row r="25" spans="1:2">
      <c r="A25" s="4" t="s">
        <v>345</v>
      </c>
      <c r="B25" s="5" t="n">
        <v>0</v>
      </c>
    </row>
    <row r="26" spans="1:2">
      <c r="A26" s="4" t="s">
        <v>346</v>
      </c>
      <c r="B26" s="5" t="n">
        <v>-15500</v>
      </c>
    </row>
    <row r="27" spans="1:2">
      <c r="A27" s="4" t="s">
        <v>340</v>
      </c>
      <c r="B27" s="5" t="n">
        <v>0</v>
      </c>
    </row>
    <row r="28" spans="1:2">
      <c r="A28" s="4" t="s">
        <v>341</v>
      </c>
      <c r="B28" s="5" t="n">
        <v>18838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9</v>
      </c>
      <c r="B1" s="2" t="s">
        <v>2</v>
      </c>
      <c r="C1" s="2" t="s">
        <v>30</v>
      </c>
    </row>
    <row r="2" spans="1:3">
      <c r="A2" s="4" t="s">
        <v>77</v>
      </c>
      <c r="B2" s="5" t="n">
        <v>161135</v>
      </c>
      <c r="C2" s="5" t="n">
        <v>161135</v>
      </c>
    </row>
    <row r="3" spans="1:3">
      <c r="A3" s="4" t="s">
        <v>360</v>
      </c>
      <c r="C3" s="7" t="n">
        <v>112</v>
      </c>
    </row>
    <row r="4" spans="1:3">
      <c r="A4" s="4" t="s">
        <v>81</v>
      </c>
      <c r="B4" s="5" t="n">
        <v>19668166</v>
      </c>
      <c r="C4" s="5" t="n">
        <v>19634345</v>
      </c>
    </row>
    <row r="5" spans="1:3">
      <c r="A5" s="4" t="s">
        <v>361</v>
      </c>
    </row>
    <row r="6" spans="1:3">
      <c r="A6" s="4" t="s">
        <v>77</v>
      </c>
      <c r="C6" s="5" t="n">
        <v>161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2</v>
      </c>
      <c r="B1" s="2" t="s">
        <v>83</v>
      </c>
      <c r="D1" s="2" t="s">
        <v>1</v>
      </c>
    </row>
    <row r="2" spans="1:5">
      <c r="B2" s="2" t="s">
        <v>2</v>
      </c>
      <c r="C2" s="2" t="s">
        <v>84</v>
      </c>
      <c r="D2" s="2" t="s">
        <v>2</v>
      </c>
      <c r="E2" s="2" t="s">
        <v>84</v>
      </c>
    </row>
    <row r="3" spans="1:5">
      <c r="A3" s="4" t="s">
        <v>86</v>
      </c>
      <c r="B3" s="7" t="n">
        <v>41527</v>
      </c>
      <c r="C3" s="7" t="n">
        <v>42500</v>
      </c>
      <c r="D3" s="7" t="n">
        <v>80260</v>
      </c>
      <c r="E3" s="7" t="n">
        <v>80702</v>
      </c>
    </row>
    <row r="4" spans="1:5">
      <c r="A4" s="4" t="s">
        <v>88</v>
      </c>
      <c r="B4" s="5" t="n">
        <v>24102</v>
      </c>
      <c r="C4" s="5" t="n">
        <v>25431</v>
      </c>
      <c r="D4" s="5" t="n">
        <v>45968</v>
      </c>
      <c r="E4" s="5" t="n">
        <v>48794</v>
      </c>
    </row>
    <row r="5" spans="1:5">
      <c r="A5" s="4" t="s">
        <v>94</v>
      </c>
      <c r="B5" s="5" t="n">
        <v>-676</v>
      </c>
      <c r="C5" s="5" t="n">
        <v>1524</v>
      </c>
      <c r="D5" s="5" t="n">
        <v>-3076</v>
      </c>
      <c r="E5" s="5" t="n">
        <v>2687</v>
      </c>
    </row>
    <row r="6" spans="1:5">
      <c r="A6" s="4" t="s">
        <v>363</v>
      </c>
      <c r="B6" s="5" t="n">
        <v>-2730</v>
      </c>
      <c r="C6" s="5" t="n">
        <v>-109</v>
      </c>
      <c r="D6" s="5" t="n">
        <v>-4789</v>
      </c>
      <c r="E6" s="5" t="n">
        <v>42</v>
      </c>
    </row>
    <row r="7" spans="1:5">
      <c r="A7" s="4" t="s">
        <v>364</v>
      </c>
      <c r="B7" s="5" t="n">
        <v>447</v>
      </c>
      <c r="C7" s="5" t="n">
        <v>697</v>
      </c>
      <c r="D7" s="5" t="n">
        <v>755</v>
      </c>
      <c r="E7" s="5" t="n">
        <v>1467</v>
      </c>
    </row>
    <row r="8" spans="1:5">
      <c r="A8" s="4" t="s">
        <v>283</v>
      </c>
    </row>
    <row r="9" spans="1:5">
      <c r="A9" s="4" t="s">
        <v>86</v>
      </c>
      <c r="B9" s="5" t="n">
        <v>35538</v>
      </c>
      <c r="C9" s="5" t="n">
        <v>37019</v>
      </c>
      <c r="D9" s="5" t="n">
        <v>68780</v>
      </c>
      <c r="E9" s="5" t="n">
        <v>71817</v>
      </c>
    </row>
    <row r="10" spans="1:5">
      <c r="A10" s="4" t="s">
        <v>88</v>
      </c>
      <c r="B10" s="5" t="n">
        <v>24195</v>
      </c>
      <c r="C10" s="5" t="n">
        <v>24967</v>
      </c>
      <c r="D10" s="5" t="n">
        <v>46050</v>
      </c>
      <c r="E10" s="5" t="n">
        <v>48457</v>
      </c>
    </row>
    <row r="11" spans="1:5">
      <c r="A11" s="4" t="s">
        <v>94</v>
      </c>
      <c r="B11" s="5" t="n">
        <v>595</v>
      </c>
      <c r="C11" s="5" t="n">
        <v>1708</v>
      </c>
      <c r="D11" s="5" t="n">
        <v>-1159</v>
      </c>
      <c r="E11" s="5" t="n">
        <v>3732</v>
      </c>
    </row>
    <row r="12" spans="1:5">
      <c r="A12" s="4" t="s">
        <v>363</v>
      </c>
      <c r="B12" s="5" t="n">
        <v>-135</v>
      </c>
      <c r="C12" s="5" t="n">
        <v>416</v>
      </c>
      <c r="D12" s="5" t="n">
        <v>-1647</v>
      </c>
      <c r="E12" s="5" t="n">
        <v>1090</v>
      </c>
    </row>
    <row r="13" spans="1:5">
      <c r="A13" s="4" t="s">
        <v>364</v>
      </c>
      <c r="B13" s="5" t="n">
        <v>346</v>
      </c>
      <c r="C13" s="5" t="n">
        <v>398</v>
      </c>
      <c r="D13" s="5" t="n">
        <v>474</v>
      </c>
      <c r="E13" s="5" t="n">
        <v>749</v>
      </c>
    </row>
    <row r="14" spans="1:5">
      <c r="A14" s="4" t="s">
        <v>282</v>
      </c>
    </row>
    <row r="15" spans="1:5">
      <c r="A15" s="4" t="s">
        <v>86</v>
      </c>
      <c r="B15" s="5" t="n">
        <v>5989</v>
      </c>
      <c r="C15" s="5" t="n">
        <v>5481</v>
      </c>
      <c r="D15" s="5" t="n">
        <v>11480</v>
      </c>
      <c r="E15" s="5" t="n">
        <v>8885</v>
      </c>
    </row>
    <row r="16" spans="1:5">
      <c r="A16" s="4" t="s">
        <v>88</v>
      </c>
      <c r="B16" s="5" t="n">
        <v>-93</v>
      </c>
      <c r="C16" s="5" t="n">
        <v>464</v>
      </c>
      <c r="D16" s="5" t="n">
        <v>-82</v>
      </c>
      <c r="E16" s="5" t="n">
        <v>337</v>
      </c>
    </row>
    <row r="17" spans="1:5">
      <c r="A17" s="4" t="s">
        <v>94</v>
      </c>
      <c r="B17" s="5" t="n">
        <v>-1271</v>
      </c>
      <c r="C17" s="5" t="n">
        <v>-184</v>
      </c>
      <c r="D17" s="5" t="n">
        <v>-1917</v>
      </c>
      <c r="E17" s="5" t="n">
        <v>-1045</v>
      </c>
    </row>
    <row r="18" spans="1:5">
      <c r="A18" s="4" t="s">
        <v>363</v>
      </c>
      <c r="B18" s="5" t="n">
        <v>-2595</v>
      </c>
      <c r="C18" s="5" t="n">
        <v>-525</v>
      </c>
      <c r="D18" s="5" t="n">
        <v>-3142</v>
      </c>
      <c r="E18" s="5" t="n">
        <v>-1048</v>
      </c>
    </row>
    <row r="19" spans="1:5">
      <c r="A19" s="4" t="s">
        <v>364</v>
      </c>
      <c r="B19" s="7" t="n">
        <v>101</v>
      </c>
      <c r="C19" s="7" t="n">
        <v>299</v>
      </c>
      <c r="D19" s="7" t="n">
        <v>281</v>
      </c>
      <c r="E19" s="7" t="n">
        <v>7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5</v>
      </c>
      <c r="B1" s="2" t="s">
        <v>2</v>
      </c>
      <c r="C1" s="2" t="s">
        <v>30</v>
      </c>
    </row>
    <row r="2" spans="1:3">
      <c r="A2" s="4" t="s">
        <v>43</v>
      </c>
      <c r="B2" s="7" t="n">
        <v>69283</v>
      </c>
      <c r="C2" s="7" t="n">
        <v>66008</v>
      </c>
    </row>
    <row r="3" spans="1:3">
      <c r="A3" s="4" t="s">
        <v>283</v>
      </c>
    </row>
    <row r="4" spans="1:3">
      <c r="A4" s="4" t="s">
        <v>43</v>
      </c>
      <c r="B4" s="5" t="n">
        <v>42821</v>
      </c>
      <c r="C4" s="5" t="n">
        <v>40127</v>
      </c>
    </row>
    <row r="5" spans="1:3">
      <c r="A5" s="4" t="s">
        <v>282</v>
      </c>
    </row>
    <row r="6" spans="1:3">
      <c r="A6" s="4" t="s">
        <v>43</v>
      </c>
      <c r="B6" s="7" t="n">
        <v>26462</v>
      </c>
      <c r="C6" s="7" t="n">
        <v>258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6</v>
      </c>
      <c r="B1" s="2" t="s">
        <v>83</v>
      </c>
      <c r="D1" s="2" t="s">
        <v>1</v>
      </c>
    </row>
    <row r="2" spans="1:5">
      <c r="B2" s="2" t="s">
        <v>2</v>
      </c>
      <c r="C2" s="2" t="s">
        <v>84</v>
      </c>
      <c r="D2" s="2" t="s">
        <v>2</v>
      </c>
      <c r="E2" s="2" t="s">
        <v>84</v>
      </c>
    </row>
    <row r="3" spans="1:5">
      <c r="A3" s="4" t="s">
        <v>367</v>
      </c>
      <c r="B3" s="7" t="n">
        <v>41527</v>
      </c>
      <c r="C3" s="7" t="n">
        <v>42500</v>
      </c>
      <c r="D3" s="7" t="n">
        <v>80260</v>
      </c>
      <c r="E3" s="7" t="n">
        <v>80702</v>
      </c>
    </row>
    <row r="4" spans="1:5">
      <c r="A4" s="4" t="s">
        <v>368</v>
      </c>
    </row>
    <row r="5" spans="1:5">
      <c r="A5" s="4" t="s">
        <v>367</v>
      </c>
      <c r="B5" s="5" t="n">
        <v>37378</v>
      </c>
      <c r="C5" s="5" t="n">
        <v>38739</v>
      </c>
      <c r="D5" s="5" t="n">
        <v>72212</v>
      </c>
      <c r="E5" s="5" t="n">
        <v>73702</v>
      </c>
    </row>
    <row r="6" spans="1:5">
      <c r="A6" s="4" t="s">
        <v>369</v>
      </c>
    </row>
    <row r="7" spans="1:5">
      <c r="A7" s="4" t="s">
        <v>367</v>
      </c>
      <c r="B7" s="7" t="n">
        <v>4149</v>
      </c>
      <c r="C7" s="7" t="n">
        <v>3761</v>
      </c>
      <c r="D7" s="7" t="n">
        <v>8048</v>
      </c>
      <c r="E7" s="7" t="n">
        <v>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C2" s="7" t="n">
        <v>5400</v>
      </c>
    </row>
    <row r="3" spans="1:3">
      <c r="A3" s="4" t="s">
        <v>369</v>
      </c>
    </row>
    <row r="4" spans="1:3">
      <c r="A4" s="4" t="s">
        <v>371</v>
      </c>
      <c r="B4" s="7" t="n">
        <v>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3</v>
      </c>
      <c r="D1" s="2" t="s">
        <v>1</v>
      </c>
    </row>
    <row r="2" spans="1:5">
      <c r="B2" s="2" t="s">
        <v>2</v>
      </c>
      <c r="C2" s="2" t="s">
        <v>84</v>
      </c>
      <c r="D2" s="2" t="s">
        <v>2</v>
      </c>
      <c r="E2" s="2" t="s">
        <v>84</v>
      </c>
    </row>
    <row r="3" spans="1:5">
      <c r="A3" s="3" t="s">
        <v>108</v>
      </c>
    </row>
    <row r="4" spans="1:5">
      <c r="A4" s="4" t="s">
        <v>100</v>
      </c>
      <c r="B4" s="7" t="n">
        <v>-2730</v>
      </c>
      <c r="C4" s="7" t="n">
        <v>-109</v>
      </c>
      <c r="D4" s="7" t="n">
        <v>-4789</v>
      </c>
      <c r="E4" s="7" t="n">
        <v>42</v>
      </c>
    </row>
    <row r="5" spans="1:5">
      <c r="A5" s="4" t="s">
        <v>109</v>
      </c>
      <c r="B5" s="5" t="n">
        <v>-67</v>
      </c>
      <c r="C5" s="5" t="n">
        <v>-37</v>
      </c>
      <c r="D5" s="5" t="n">
        <v>-14</v>
      </c>
      <c r="E5" s="5" t="n">
        <v>-146</v>
      </c>
    </row>
    <row r="6" spans="1:5">
      <c r="A6" s="4" t="s">
        <v>110</v>
      </c>
      <c r="B6" s="5" t="n">
        <v>-67</v>
      </c>
      <c r="C6" s="5" t="n">
        <v>-37</v>
      </c>
      <c r="D6" s="5" t="n">
        <v>-14</v>
      </c>
      <c r="E6" s="5" t="n">
        <v>-146</v>
      </c>
    </row>
    <row r="7" spans="1:5">
      <c r="A7" s="4" t="s">
        <v>111</v>
      </c>
      <c r="B7" s="7" t="n">
        <v>-2797</v>
      </c>
      <c r="C7" s="7" t="n">
        <v>-146</v>
      </c>
      <c r="D7" s="7" t="n">
        <v>-4803</v>
      </c>
      <c r="E7" s="7" t="n">
        <v>-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3" t="s">
        <v>113</v>
      </c>
    </row>
    <row r="4" spans="1:3">
      <c r="A4" s="4" t="s">
        <v>100</v>
      </c>
      <c r="B4" s="7" t="n">
        <v>-4789</v>
      </c>
      <c r="C4" s="7" t="n">
        <v>42</v>
      </c>
    </row>
    <row r="5" spans="1:3">
      <c r="A5" s="3" t="s">
        <v>114</v>
      </c>
    </row>
    <row r="6" spans="1:3">
      <c r="A6" s="4" t="s">
        <v>115</v>
      </c>
      <c r="B6" s="5" t="n">
        <v>2099</v>
      </c>
      <c r="C6" s="5" t="n">
        <v>1987</v>
      </c>
    </row>
    <row r="7" spans="1:3">
      <c r="A7" s="4" t="s">
        <v>116</v>
      </c>
      <c r="B7" s="5" t="n">
        <v>485</v>
      </c>
      <c r="C7" s="5" t="n">
        <v>126</v>
      </c>
    </row>
    <row r="8" spans="1:3">
      <c r="A8" s="4" t="s">
        <v>117</v>
      </c>
      <c r="B8" s="5" t="n">
        <v>180</v>
      </c>
      <c r="C8" s="5" t="n">
        <v>180</v>
      </c>
    </row>
    <row r="9" spans="1:3">
      <c r="A9" s="4" t="s">
        <v>118</v>
      </c>
      <c r="B9" s="5" t="n">
        <v>28</v>
      </c>
      <c r="C9" s="5" t="n">
        <v>31</v>
      </c>
    </row>
    <row r="10" spans="1:3">
      <c r="A10" s="4" t="s">
        <v>119</v>
      </c>
      <c r="B10" s="5" t="n">
        <v>150</v>
      </c>
      <c r="C10" s="5" t="n">
        <v>30</v>
      </c>
    </row>
    <row r="11" spans="1:3">
      <c r="A11" s="4" t="s">
        <v>96</v>
      </c>
      <c r="B11" s="5" t="n">
        <v>731</v>
      </c>
      <c r="C11" s="5" t="n">
        <v>-166</v>
      </c>
    </row>
    <row r="12" spans="1:3">
      <c r="A12" s="4" t="s">
        <v>120</v>
      </c>
      <c r="B12" s="5" t="n">
        <v>527</v>
      </c>
      <c r="C12" s="5" t="n">
        <v>527</v>
      </c>
    </row>
    <row r="13" spans="1:3">
      <c r="A13" s="4" t="s">
        <v>121</v>
      </c>
      <c r="B13" s="5" t="n">
        <v>64</v>
      </c>
      <c r="C13" s="5" t="n">
        <v>64</v>
      </c>
    </row>
    <row r="14" spans="1:3">
      <c r="A14" s="4" t="s">
        <v>122</v>
      </c>
      <c r="B14" s="5" t="n">
        <v>-420</v>
      </c>
      <c r="C14" s="5" t="n">
        <v>-382</v>
      </c>
    </row>
    <row r="15" spans="1:3">
      <c r="A15" s="4" t="s">
        <v>123</v>
      </c>
      <c r="B15" s="5" t="n">
        <v>-680</v>
      </c>
      <c r="C15" s="5" t="n">
        <v>-871</v>
      </c>
    </row>
    <row r="16" spans="1:3">
      <c r="A16" s="3" t="s">
        <v>124</v>
      </c>
    </row>
    <row r="17" spans="1:3">
      <c r="A17" s="4" t="s">
        <v>125</v>
      </c>
      <c r="B17" s="5" t="n">
        <v>-1437</v>
      </c>
      <c r="C17" s="5" t="n">
        <v>-391</v>
      </c>
    </row>
    <row r="18" spans="1:3">
      <c r="A18" s="4" t="s">
        <v>126</v>
      </c>
      <c r="B18" s="5" t="n">
        <v>818</v>
      </c>
      <c r="C18" s="5" t="n">
        <v>-2301</v>
      </c>
    </row>
    <row r="19" spans="1:3">
      <c r="A19" s="4" t="s">
        <v>127</v>
      </c>
      <c r="B19" s="5" t="n">
        <v>-1473</v>
      </c>
      <c r="C19" s="5" t="n">
        <v>173</v>
      </c>
    </row>
    <row r="20" spans="1:3">
      <c r="A20" s="4" t="s">
        <v>37</v>
      </c>
      <c r="B20" s="5" t="n">
        <v>149</v>
      </c>
      <c r="C20" s="5" t="n">
        <v>-67</v>
      </c>
    </row>
    <row r="21" spans="1:3">
      <c r="A21" s="4" t="s">
        <v>45</v>
      </c>
      <c r="B21" s="5" t="n">
        <v>1319</v>
      </c>
      <c r="C21" s="5" t="n">
        <v>458</v>
      </c>
    </row>
    <row r="22" spans="1:3">
      <c r="A22" s="4" t="s">
        <v>46</v>
      </c>
      <c r="B22" s="5" t="n">
        <v>669</v>
      </c>
      <c r="C22" s="5" t="n">
        <v>738</v>
      </c>
    </row>
    <row r="23" spans="1:3">
      <c r="A23" s="4" t="s">
        <v>48</v>
      </c>
      <c r="B23" s="5" t="n">
        <v>-22</v>
      </c>
      <c r="C23" s="5" t="n">
        <v>-465</v>
      </c>
    </row>
    <row r="24" spans="1:3">
      <c r="A24" s="4" t="s">
        <v>128</v>
      </c>
      <c r="B24" s="5" t="n">
        <v>1426</v>
      </c>
      <c r="C24" s="5" t="n">
        <v>-1027</v>
      </c>
    </row>
    <row r="25" spans="1:3">
      <c r="A25" s="4" t="s">
        <v>129</v>
      </c>
      <c r="B25" s="5" t="n">
        <v>-176</v>
      </c>
      <c r="C25" s="5" t="n">
        <v>-1314</v>
      </c>
    </row>
    <row r="26" spans="1:3">
      <c r="A26" s="3" t="s">
        <v>130</v>
      </c>
    </row>
    <row r="27" spans="1:3">
      <c r="A27" s="4" t="s">
        <v>131</v>
      </c>
      <c r="B27" s="5" t="n">
        <v>-175</v>
      </c>
      <c r="C27" s="5" t="n">
        <v>0</v>
      </c>
    </row>
    <row r="28" spans="1:3">
      <c r="A28" s="4" t="s">
        <v>132</v>
      </c>
      <c r="B28" s="5" t="n">
        <v>-499</v>
      </c>
      <c r="C28" s="5" t="n">
        <v>-461</v>
      </c>
    </row>
    <row r="29" spans="1:3">
      <c r="A29" s="4" t="s">
        <v>133</v>
      </c>
      <c r="B29" s="5" t="n">
        <v>-674</v>
      </c>
      <c r="C29" s="5" t="n">
        <v>-461</v>
      </c>
    </row>
    <row r="30" spans="1:3">
      <c r="A30" s="3" t="s">
        <v>134</v>
      </c>
    </row>
    <row r="31" spans="1:3">
      <c r="A31" s="4" t="s">
        <v>135</v>
      </c>
      <c r="B31" s="5" t="n">
        <v>21</v>
      </c>
      <c r="C31" s="5" t="n">
        <v>12</v>
      </c>
    </row>
    <row r="32" spans="1:3">
      <c r="A32" s="4" t="s">
        <v>136</v>
      </c>
      <c r="B32" s="5" t="n">
        <v>1652</v>
      </c>
      <c r="C32" s="5" t="n">
        <v>831</v>
      </c>
    </row>
    <row r="33" spans="1:3">
      <c r="A33" s="4" t="s">
        <v>137</v>
      </c>
      <c r="B33" s="5" t="n">
        <v>-104</v>
      </c>
      <c r="C33" s="5" t="n">
        <v>-358</v>
      </c>
    </row>
    <row r="34" spans="1:3">
      <c r="A34" s="4" t="s">
        <v>138</v>
      </c>
      <c r="B34" s="5" t="n">
        <v>-204</v>
      </c>
      <c r="C34" s="5" t="n">
        <v>-462</v>
      </c>
    </row>
    <row r="35" spans="1:3">
      <c r="A35" s="4" t="s">
        <v>139</v>
      </c>
      <c r="B35" s="5" t="n">
        <v>-495</v>
      </c>
      <c r="C35" s="5" t="n">
        <v>-132</v>
      </c>
    </row>
    <row r="36" spans="1:3">
      <c r="A36" s="4" t="s">
        <v>140</v>
      </c>
      <c r="B36" s="5" t="n">
        <v>0</v>
      </c>
      <c r="C36" s="5" t="n">
        <v>-20</v>
      </c>
    </row>
    <row r="37" spans="1:3">
      <c r="A37" s="4" t="s">
        <v>141</v>
      </c>
      <c r="B37" s="5" t="n">
        <v>870</v>
      </c>
      <c r="C37" s="5" t="n">
        <v>-129</v>
      </c>
    </row>
    <row r="38" spans="1:3">
      <c r="A38" s="4" t="s">
        <v>142</v>
      </c>
      <c r="B38" s="5" t="n">
        <v>14</v>
      </c>
      <c r="C38" s="5" t="n">
        <v>-146</v>
      </c>
    </row>
    <row r="39" spans="1:3">
      <c r="A39" s="4" t="s">
        <v>143</v>
      </c>
      <c r="B39" s="5" t="n">
        <v>34</v>
      </c>
      <c r="C39" s="5" t="n">
        <v>-2050</v>
      </c>
    </row>
    <row r="40" spans="1:3">
      <c r="A40" s="4" t="s">
        <v>144</v>
      </c>
      <c r="B40" s="5" t="n">
        <v>869</v>
      </c>
      <c r="C40" s="5" t="n">
        <v>3875</v>
      </c>
    </row>
    <row r="41" spans="1:3">
      <c r="A41" s="4" t="s">
        <v>145</v>
      </c>
      <c r="B41" s="5" t="n">
        <v>903</v>
      </c>
      <c r="C41" s="5" t="n">
        <v>1825</v>
      </c>
    </row>
    <row r="42" spans="1:3">
      <c r="A42" s="3" t="s">
        <v>146</v>
      </c>
    </row>
    <row r="43" spans="1:3">
      <c r="A43" s="4" t="s">
        <v>147</v>
      </c>
      <c r="B43" s="5" t="n">
        <v>1730</v>
      </c>
      <c r="C43" s="5" t="n">
        <v>1425</v>
      </c>
    </row>
    <row r="44" spans="1:3">
      <c r="A44" s="4" t="s">
        <v>148</v>
      </c>
      <c r="B44" s="5" t="n">
        <v>31</v>
      </c>
      <c r="C44" s="5" t="n">
        <v>145</v>
      </c>
    </row>
    <row r="45" spans="1:3">
      <c r="A45" s="3" t="s">
        <v>149</v>
      </c>
    </row>
    <row r="46" spans="1:3">
      <c r="A46" s="4" t="s">
        <v>150</v>
      </c>
      <c r="B46" s="5" t="n">
        <v>256</v>
      </c>
      <c r="C46" s="5" t="n">
        <v>1046</v>
      </c>
    </row>
    <row r="47" spans="1:3">
      <c r="A47" s="4" t="s">
        <v>151</v>
      </c>
      <c r="B47" s="7" t="n">
        <v>2670</v>
      </c>
      <c r="C47" s="7" t="n">
        <v>2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6:51:07Z</dcterms:created>
  <dcterms:modified xmlns:dcterms="http://purl.org/dc/terms/" xmlns:xsi="http://www.w3.org/2001/XMLSchema-instance" xsi:type="dcterms:W3CDTF">2017-08-14T06:51:07Z</dcterms:modified>
</cp:coreProperties>
</file>